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Organization of the Company" sheetId="7" r:id="rId7"/>
    <s:sheet name="Significant Accounting Policies" sheetId="8" r:id="rId8"/>
    <s:sheet name="Going Concern" sheetId="9" r:id="rId9"/>
    <s:sheet name="Concentration of Credit Risk" sheetId="10" r:id="rId10"/>
    <s:sheet name="Demand Loans" sheetId="11" r:id="rId11"/>
    <s:sheet name="Promissory Note" sheetId="12" r:id="rId12"/>
    <s:sheet name="Convertible Debentures" sheetId="13" r:id="rId13"/>
    <s:sheet name="Stockholders' Deficiency" sheetId="14" r:id="rId14"/>
    <s:sheet name="Other Income (Expenses)" sheetId="15" r:id="rId15"/>
    <s:sheet name="Income Taxes" sheetId="16" r:id="rId16"/>
    <s:sheet name="Related Party Transactions" sheetId="17" r:id="rId17"/>
    <s:sheet name="Commitments and Contingencies" sheetId="18" r:id="rId18"/>
    <s:sheet name="Stock Options, Warrants and 401" sheetId="19" r:id="rId19"/>
    <s:sheet name="Major Customer and Geographic I" sheetId="20" r:id="rId20"/>
    <s:sheet name="Subsequent Events" sheetId="21" r:id="rId21"/>
    <s:sheet name="Significant Accounting Polici22" sheetId="22" r:id="rId22"/>
    <s:sheet name="Significant Accounting Polici23" sheetId="23" r:id="rId23"/>
    <s:sheet name="Stock Options, Warrants and 424" sheetId="24" r:id="rId24"/>
    <s:sheet name="Major Customer and Geographic25" sheetId="25" r:id="rId25"/>
    <s:sheet name="Significant Accounting Polici26" sheetId="26" r:id="rId26"/>
    <s:sheet name="Going Concern (Details)" sheetId="27" r:id="rId27"/>
    <s:sheet name="Concentration of Credit Risk (D" sheetId="28" r:id="rId28"/>
    <s:sheet name="Demand Loans (Details)" sheetId="29" r:id="rId29"/>
    <s:sheet name="Promissory Note (Details)" sheetId="30" r:id="rId30"/>
    <s:sheet name="Convertible Debentures (Details" sheetId="31" r:id="rId31"/>
    <s:sheet name="Other Income (Expenses) (Detail" sheetId="32" r:id="rId32"/>
    <s:sheet name="Income Taxes (Details)" sheetId="33" r:id="rId33"/>
    <s:sheet name="Related Party Transactions (Det" sheetId="34" r:id="rId34"/>
    <s:sheet name="Commitments and Contingencies (" sheetId="35" r:id="rId35"/>
    <s:sheet name="Commitments and Contingencies36" sheetId="36" r:id="rId36"/>
    <s:sheet name="Stock Options, Warrants and 437" sheetId="37" r:id="rId37"/>
    <s:sheet name="Stock Options, Warrants and 438" sheetId="38" r:id="rId38"/>
    <s:sheet name="Stock Options, Warrants and 439" sheetId="39" r:id="rId39"/>
    <s:sheet name="Stock Options and Warrants (Sum" sheetId="40" r:id="rId40"/>
    <s:sheet name="Major Customer and Geographic41" sheetId="41" r:id="rId41"/>
    <s:sheet name="Major Customer and Geographic42" sheetId="42" r:id="rId42"/>
    <s:sheet name="Major Customer and Geographic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10">
  <si>
    <t>Document and Entity Information - USD ($)</t>
  </si>
  <si>
    <t>12 Months Ended</t>
  </si>
  <si>
    <t>Dec. 31, 2015</t>
  </si>
  <si>
    <t>Mar. 15, 2016</t>
  </si>
  <si>
    <t>Jun. 30, 2015</t>
  </si>
  <si>
    <t>Document and Entity Information [Abstract]</t>
  </si>
  <si>
    <t>Entity Registrant Name</t>
  </si>
  <si>
    <t>NOCOPI TECHNOLOGIES INC/MD/</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Public Float</t>
  </si>
  <si>
    <t>Entity Common Stock Shares Outstanding</t>
  </si>
  <si>
    <t>Entity Well Known Seasoned Issuer</t>
  </si>
  <si>
    <t>No</t>
  </si>
  <si>
    <t>Entity Voluntary Filers</t>
  </si>
  <si>
    <t>Entity Current Reporting Status</t>
  </si>
  <si>
    <t>Yes</t>
  </si>
  <si>
    <t>Balance Sheets - USD ($)</t>
  </si>
  <si>
    <t>Dec. 31, 2014</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Total assets</t>
  </si>
  <si>
    <t>Current liabilities</t>
  </si>
  <si>
    <t>Demand loans</t>
  </si>
  <si>
    <t>Convertible debentures</t>
  </si>
  <si>
    <t>Accounts payable</t>
  </si>
  <si>
    <t>Accrued expenses</t>
  </si>
  <si>
    <t>Deferred revenue</t>
  </si>
  <si>
    <t>Total current liabilities</t>
  </si>
  <si>
    <t>Commitments and contingencies</t>
  </si>
  <si>
    <t xml:space="preserve"> </t>
  </si>
  <si>
    <t>Convertible debentures, net of unaccreted discount of $0 at December 31, 2015 and $1,400 at December 31, 2014</t>
  </si>
  <si>
    <t>Stockholders' deficiency</t>
  </si>
  <si>
    <t>Series A preferred stock, $1.00 par value, Authorized - 300,000 shares, Issued and outstanding - none</t>
  </si>
  <si>
    <t>Common stock, $0.01 par value Authorized - 75,000,000 shares Issued and outstanding - 58,599,016 shares</t>
  </si>
  <si>
    <t>Paid-in capital</t>
  </si>
  <si>
    <t>Accumulated deficit</t>
  </si>
  <si>
    <t>Total stockholders' deficiency</t>
  </si>
  <si>
    <t>Total liabilities and stockholders' deficiency</t>
  </si>
  <si>
    <t>Balance Sheets (Parenthetical) - USD ($)</t>
  </si>
  <si>
    <t>Statement of Financial Position [Abstract]</t>
  </si>
  <si>
    <t>Allowance for doubtful accounts</t>
  </si>
  <si>
    <t>Unaccreted discount on convertible debentu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income (loss) from operations</t>
  </si>
  <si>
    <t>Other income (expenses)</t>
  </si>
  <si>
    <t>Reversal of accounts payable</t>
  </si>
  <si>
    <t>Interest income</t>
  </si>
  <si>
    <t>Interest expense, bank charges, financing cost and accretion of interest</t>
  </si>
  <si>
    <t>Total other income (expenses)</t>
  </si>
  <si>
    <t>Net income (loss)</t>
  </si>
  <si>
    <t>Net income (loss) per common share</t>
  </si>
  <si>
    <t>Basic</t>
  </si>
  <si>
    <t>Diluted</t>
  </si>
  <si>
    <t>Weighted average common shares outstanding</t>
  </si>
  <si>
    <t>Statement of Stockholders' Deficit - USD ($)</t>
  </si>
  <si>
    <t>Common stock [Member]</t>
  </si>
  <si>
    <t>Paid-in Capital [Member]</t>
  </si>
  <si>
    <t>Accumulated Deficit [Member]</t>
  </si>
  <si>
    <t>Total</t>
  </si>
  <si>
    <t>Balance at Dec. 31, 2013</t>
  </si>
  <si>
    <t>Balance, shares at Dec. 31, 2013</t>
  </si>
  <si>
    <t>Fair value of warrants issued to convertible debenture holders</t>
  </si>
  <si>
    <t>Balance at Dec. 31, 2014</t>
  </si>
  <si>
    <t>Balance, shares at Dec. 31, 2014</t>
  </si>
  <si>
    <t>Debt discount to convertible debentures</t>
  </si>
  <si>
    <t>Balance at Dec. 31, 2015</t>
  </si>
  <si>
    <t>Balance, shares at Dec. 31, 2015</t>
  </si>
  <si>
    <t>Statements of Cash Flows - USD ($)</t>
  </si>
  <si>
    <t>Operating Activities</t>
  </si>
  <si>
    <t>Adjustments to reconcile net income (loss) to net cash provided by operating activities</t>
  </si>
  <si>
    <t>Depreciation and amortization</t>
  </si>
  <si>
    <t>Accretion of interest - convertible debentures</t>
  </si>
  <si>
    <t>Net income (loss) adjusted for non-cash operating activities</t>
  </si>
  <si>
    <t>(Increase) decrease in assets</t>
  </si>
  <si>
    <t>Accounts receivable</t>
  </si>
  <si>
    <t>Increase (decrease) in liabilities</t>
  </si>
  <si>
    <t>Accounts payable and accrued expenses</t>
  </si>
  <si>
    <t>Total increase (decrease) in operating capital</t>
  </si>
  <si>
    <t>Net cash provided by operating activities</t>
  </si>
  <si>
    <t>Investing Activities</t>
  </si>
  <si>
    <t>Additions to fixed assets</t>
  </si>
  <si>
    <t>Net cash used in investing activities</t>
  </si>
  <si>
    <t>Financing Activities</t>
  </si>
  <si>
    <t>Repayment of borrowings under promissory note</t>
  </si>
  <si>
    <t>Repayment of demand loans</t>
  </si>
  <si>
    <t>Proceeds from convertible debentures</t>
  </si>
  <si>
    <t>Repayment of convertible debenture</t>
  </si>
  <si>
    <t>Net cash used in financing activities</t>
  </si>
  <si>
    <t>Decrease in cash</t>
  </si>
  <si>
    <t>Beginning of year</t>
  </si>
  <si>
    <t>End of year</t>
  </si>
  <si>
    <t>Cash paid for interest</t>
  </si>
  <si>
    <t>Write-off of fully depreciated leasehold improvements and furniture fixtures and equipment</t>
  </si>
  <si>
    <t>Accumulated depreciation and amortization</t>
  </si>
  <si>
    <t>Conversion of demand loans and interest to convertible debentures</t>
  </si>
  <si>
    <t>Organization of the Company</t>
  </si>
  <si>
    <t>Organization, Consolidation and Presentation of Financial Statements [Abstract]</t>
  </si>
  <si>
    <t>1. Organization of the Company Nocopi Technologies, Inc. (the Company) is organized under the laws of the State of Maryland. Its main business activities are the development and distribution of document security products and the licensing of its patented reactive ink technologies for the Entertainment and Toy and the Document and Product Authentication markets in the United States and foreign countries. The Company operates in one principal industry segment.</t>
  </si>
  <si>
    <t>Significant Accounting Policies</t>
  </si>
  <si>
    <t>Accounting Policies [Abstract]</t>
  </si>
  <si>
    <t xml:space="preserve">2. Significant Accounting Policies Financial Statement Presentation - Estimates Cash 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 Inventory Fixed assets Patent costs Revenues , Income taxes Fair value Convertible debentures Stock-based payments Earnings (loss) per share The table below presents the computation of basic and diluted weighted average common shares outstanding: 2015 2014 Basic shares outstanding 58,599,016 58,599,016 Incremental shares from assumed conversion of warrants  1,674 Diluted shares outstanding 58,599,016 58,600,690 Comprehensive income (loss) Recoverability of Long-Lived Assets The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The Company is not aware of any events or circumstances which indicate the existence of an impairment which would be material to the Companys annual financial statements. Recently Adopted Accounting Pronouncements As of December 31, 2015 and for the year then ended, there were no recently adopted accounting pronouncements that had a material effect on the Companys financial statements. Recently Issued Accounting Pronouncements Not Yet Adopted In August 2014, the FASB issued ASU 2014-15, Presentation of Financial Statements  Going Concern (Subtopic 205-40), Disclosure of Uncertainties about an Entitys Ability to Continue as a Going Concern. </t>
  </si>
  <si>
    <t>Going Concern</t>
  </si>
  <si>
    <t>Going Concern [Abstract]</t>
  </si>
  <si>
    <t>3. Going Concern Since its inception, with the exception of the years ended December 31, 2007 and December 31, 2013 and December 13, 2014, during which it generated net income of $386,000 and $10,300 and $7,700, respectively, the Company has incurred significant losses and, as of December 31, 2015, had accumulated losses of $13,450,700. For the year ended December 31, 2015, the Company had a net loss from operations of $38,700. For the year ended December 31, 2014 Companys had net income from operations of $29,000. The Company had negative working capital of $364,000 at December 31, 2015 and $424,500 at December 31, 2014. Due in part to uncertainties in the US economy, the Company, which is substantially dependent on its licensees to generate licensing revenues, may incur further operating losses and experience negative cash flow in the future. Achieving profitability and positive cash flow depends on the Companys ability to generate and sustain significant increases in revenues and gross profits from its traditional business. There can be no assurances that the Company will be able to generate sufficient revenues and gross profits to sustain profitability and return to positive cash flow in the future. During 2014, the Company sold a $5,000 convertible debenture to an investor. Receipt of funds in earlier periods from investors and from demand loan holders have allowed the Company to remain in operation through the current date. Management of the Company believes that it may need additional capital in the future both to fund investments needed to increase its operating revenues to levels that will sustain its operations and to fund operating deficits that it anticipates will continue until revenue increases from traditional and new product lines can be realized. There can be no assurances that the Company will be successful in obtaining sufficient additional capital, or if it does, that the additional capital will enable the Company to impact its revenues so as to have a material positive effect on the Companys operations and cash flow. The Company believes that without additional capital, whether in the form of debt, equity or both, it may be forced to cease operations at an undetermined future date. The Companys independent registered public accountants have included a going concern explanatory paragraph in their audit report accompanying the 2015 financial statements. The paragraph states that the Companys continuing working capital deficit raises substantial doubt about the Companys ability to continue as a going concern and cautions that the financial statements do not include any adjustments that might result from the outcome of this uncertainty.</t>
  </si>
  <si>
    <t>Concentration of Credit Risk</t>
  </si>
  <si>
    <t>Risks and Uncertainties [Abstract]</t>
  </si>
  <si>
    <t>4 Concentration of Credit Risk Certain financial instruments potentially subject the Company to concentrations of credit risk. These financial instruments consist primarily of cash and accounts receivables. At December 31, 2015, the Company did not have deposits with a financial institution that exceed the FDIC deposit insurance coverage of $250,000. There is a concentration of credit risk with respect to accounts receivable due to the number of major customers.</t>
  </si>
  <si>
    <t>Demand Loans</t>
  </si>
  <si>
    <t>Debt Disclosure [Abstract]</t>
  </si>
  <si>
    <t>5. Demand Loans At December 31, 2015 and December 31, 2014 the Company had unsecured loans totaling $23,500 from two individuals and $63,000 from three individuals, respectively, outstanding. The loans bear interest at 8%. During the year ended December 31, 2015, the Company repaid $39,500 of the unsecured loans along with approximately $6,300 of accrued interest. During the year ended December 31, 2014, the Company repaid $5,000 of the unsecured loans.</t>
  </si>
  <si>
    <t>Promissory Note</t>
  </si>
  <si>
    <t>Line of Credit Facility [Abstract]</t>
  </si>
  <si>
    <t>6. Promissory Note In early July 2014, the Company repaid the $6,250 remaining balance of a $100,000 promissory note with a bank. The promissory note resulted from the conversion in September 2010 of an outstanding line of credit with the bank. The promissory note was payable in forty-eight equal monthly installments, beginning in October 2010, of $2,083, plus interest at the banks prime rate of interest plus 0.5%. The interest rate throughout the term of the promissory note was 3.75%.</t>
  </si>
  <si>
    <t>Convertible Debentures</t>
  </si>
  <si>
    <t>Convertible Debt [Abstract]</t>
  </si>
  <si>
    <t>7. Convertible Debentures At December 31, 2015, the Company had convertible debentures totaling $127,800 outstanding, of which $32,800 are due during the third quarter of 2016 and $95,000 are due during the third quarter of 2017. The convertible debentures bear interest at 7%. At the option of the lender, $95,000 principal of the debentures and accrued interest are convertible in whole or part into common stock of the Company at $0.025 per share and $32,800 principal of the debentures and accrued interest are convertible in whole or part into common stock of the Company at $0.05 per share. In July 2015, the Company repaid, with interest, a $10,000 convertible debenture that had matured. During the third quarter of 2015, the Companys Board of Directors approved and the holders of $95,000 of convertible debentures maturing during the third quarter of 2015 accepted an offer of extension whereby the maturity dates of the convertible debentures are extended for two years and the conversion rate of the debentures and accrued interest into Common Stock of the Company is reduced from $0.05 to $0.025. In accordance with FASB ASC 470, this modification of the convertible debentures was recorded as a debt discount to the notes payable of approximately $18,100 with an offsetting credit to additional-paid in capital. In the year ended December 31, 2015, the entire $18,100 was accreted through interest expense. During the third quarter of 2014, the Company, with the approval of its Board of Directors, exchanged two demand loans totaling $24,500 including one demand loan in the amount of $4,500 held by Herman M. Gerwitz, a Director, along with approximately $3,800 of accrued interest for convertible debentures totaling approximately $28,300. The debentures bear interest at 7% and are due and payable two years from the date of issuance. At option of the lender, the debentures and accrued interest are convertible in whole or part into common stock of the Company at $0.05 per share. The Company also granted warrants to purchase 141,365 shares of common stock of the Company at $0.02 per share to the debenture holders. The warrants are exercisable two years after issuance and expire seven years after issuance. During the third quarter of 2014, the Company received $5,000 through the issuance of a convertible debenture to an investor. The debenture bears interest at 7% and is due and payable two years from the date of issuance. At option of the lender, the debenture and accrued interest are convertible in whole or part into common stock of the Company at $0.05 per share. The Company also granted warrants to purchase 25,000 shares of the Companys common stock at $0.02 per share to the holder of the debenture. The warrants are exercisable two years after issuance and expire seven years after issuance. Additionally, the Company has warrants to purchase 525,000 shares of the Companys common stock at $0.02 per share outstanding that were granted in conjunction with the issuance of $105,000 of convertible debentures to seven investors in 2013.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the Company determined that the warrants were an equity instrument in accordance with FASB ASC 815. The debt discount related to the warrant issuances is being accreted through interest expense over the term of the notes payable. For the years ended December 31, 2015 and December 31, 2014, approximately $3,100 and $4,600, respectively, was accreted through interest expense.</t>
  </si>
  <si>
    <t>Stockholders' Deficiency</t>
  </si>
  <si>
    <t>Stockholders' Equity Note [Abstract]</t>
  </si>
  <si>
    <t>8. Stockholders' Deficiency In July 2015, the common stock private placement was extended to December 31, 2016 by the Companys Board of Directors.</t>
  </si>
  <si>
    <t>Other Income (Expenses)</t>
  </si>
  <si>
    <t>Other Income and Expenses [Abstract]</t>
  </si>
  <si>
    <t>9. Other Income (Expenses) Other income (expenses) includes, in 2015, the reversal of approximately $56,300 of accounts payable related to invoices received from 2001 through 2009 from a professional services business that provided legal services to the Company and an individual that provided consulting services to the Company in 2009 that the Company, with legal counsel, has determined to be no longer statutorily payable as the statute of limitations to bring claims has expired. Additionally, other income (expenses) includes interest on unsecured loans from five individuals, on convertible debentures held by ten investors and, in 2014, on funds borrowed under the Companys promissory note with a bank. Also included in other income (expenses) is accretion of debt discounts related to the issuance of convertible debentures totaling $128,400 and, in 2015, the extension of the maturity dates of $95,000 of convertible debentures.</t>
  </si>
  <si>
    <t>Income Taxes</t>
  </si>
  <si>
    <t>Income Tax Disclosure [Abstract]</t>
  </si>
  <si>
    <t>10. Income Taxes There is no income tax benefit for the year ended December 31, 2015 due to the availability of net operating loss carryforwards (NOLs) for which the Company had previously established a 100% valuation allowance for deferred tax assets due to the uncertainty of their recoverability. There is no provision for income taxes for the year ended December 31, 2014 due to the availability of net operating loss carryforwards. At December 31, 2015 and December 31, 2014, the Company had NOLs approximating $4,627,000 and $4,601,000, respectively. The operating losses at December 31, 2015 are available to offset future taxable income; however, if not utilized, they expire in varying amounts through the year 2035. As a result of the sale of the Company's common stock in an equity offering in late 1997 and the issuance of additional shares, the amount of the NOLs may be limited. Additionally, the utilization of these NOLs, if available, to reduce future income taxes will depend on the generation of sufficient taxable income prior to their expiration. There were no material temporary differences for the years ended December 31, 2015 and December 31, 2014. The Company has established a 100% valuation allowance of approximately $1,943,000 and $1,933,000 at December 31, 2015 and December 31, 2014, respectively, for the deferred tax assets due to the uncertainty of their realization. The Company has adopted the provisions of FASB ASC 740-10-50-15, Unrecognized Tax Benefit Related Disclosures. There were no unrecognized tax benefits as of the date of adoption and no unrecognized tax benefits at December 31, 2015. There was no change in unrecognized tax benefits during the year ended December 31, 2015 and there was no accrual for uncertain tax positions as of December 31, 2015. There were no interest and penalties recognized in the statement of operations and in the balance sheet. Tax years from 2011 through 2015 remain subject to examination by U.S. federal and state tax jurisdictions.</t>
  </si>
  <si>
    <t>Related Party Transactions</t>
  </si>
  <si>
    <t>Related Party Transactions [Abstract]</t>
  </si>
  <si>
    <t xml:space="preserve">11. Related Party Transactions In each of the years ended December 31, 2015 and December 31, 2014, Michael A. Feinstein, M.D., the Companys Chairman of the Board and Chief Executive Officer, deferred $85,000 of salary owed to him under an employment agreement with the Company. At December 31, 2015 and December 31, 2014, Dr. Feinstein was owed $290,400 and $215,400, respectively, of salary that was deferred by him in response to the adverse liquidity experienced by the Company beginning in 2012. There are no formal terms or arrangements for repayment of the deferred salary. In December 2015 and January 2016, the Company made payments of $10,000 and $15,000, respectively, to Dr. Feinstein, representing a portion of amounts owed to him. There is no interest payable on the deferred salary. </t>
  </si>
  <si>
    <t>Commitments and Contingencies</t>
  </si>
  <si>
    <t>Commitments and Contingencies Disclosure [Abstract]</t>
  </si>
  <si>
    <t>12. Commitments and Contingencies The Company conducts its operations in leased facilities under a non-cancelable operating lease expiring in 2019. Future minimum lease payments under non-cancelable operating leases with initial or remaining terms of one year or more at December 31, 2015 are: $46,200  2016; $47,400  2017; $48,600  2018 and $16,300  2019. Total rental expense under operating leases was $44,800 and $45,100 in 2014 and 2015, respectively. The Company has an employment agreement, expiring in May 2017, with Michael A. Feinstein, M.D., its Chairman of the Board and Chief Executive Officer. The employment agreement contains one-year renewal provisions that became effective after the original term. Dr. Feinstein receives base compensation of $85,000 per year plus a performance bonus determined by the Companys Board of Directors. The Company has an employment agreement, expiring in March 2017, with Terry W. Stovold, its Chief Operating Officer, whereby Mr. Stovold receives a salary set by the Companys Board of Directors, currently set at $75,000, along with a commission of seven percent on sales generated by his efforts. The employment agreement contains one-year renewal provisions that became effective after the original term. Future minimum compensation payments under these employment agreements are: $160,000 to be paid in 2016 and $54,200 to be paid in 2017. From time to time, the Company may be subject to legal proceedings and claims that arise in the ordinary course of its business.</t>
  </si>
  <si>
    <t>Stock Options, Warrants and 401(k) Savings Plan</t>
  </si>
  <si>
    <t>Disclosure of Compensation Related Costs, Share-based Payments [Abstract]</t>
  </si>
  <si>
    <t>13. Stock Options, Warrants and 401(k) Savings Plan The Company follows FASB ASC 718, Share Based Payment, The 1999 Stock Option Plan provided for the granting of up to 2,000,000 incentive and non-qualified stock options to employees, non-employee directors, consultants and advisors to the Company. In the case of options designated as incentive stock options, the exercise price of the options granted must be not less than the fair market value of such shares on the date of grant. Non-qualified stock options may be granted at any amount established by the Stock Option Committee or, in the case of Discounted Options issued to non-employee directors in lieu of any portion of an Annual Retainer, in accordance with a formula designated in the Plan. The 1999 Stock Option Plan terminated in February 2009 and no further stock options can be granted under the plan; however, options granted before the termination date could be exercised through their expiration date. The Company uses the Black-Scholes option pricing model to calculate the grant-date fair value of an award. There was no compensation expense recognized during the years ended December 31, 2015 and December 31, 2014 and there was no unrecognized portion of expense at December 31, 2015. A summary of stock options under the Companys stock option plans follows: Weighted Exercise Average Number of Price Range Exercise Shares Per Share Price Outstanding at December 31, 2013 245,000 0.12 0.12 Options expired 245,000 0.12 0.12 Outstanding at December 31, 2014 and 2015 0   Option Shares Exercisable options at year end: 2015 0 Weighted average remaining contractual life (years)  Options available for future grant: 2015 0 At December 31, 2015, the Company had 756,365 warrants to purchase common stock of the Company outstanding at exercise prices ranging from $0.01 to $0.07 and expiring at various dates through July 2021. The warrants are held by ten investors who acquired convertible debentures from the Company in 2013 and 2014 and by three individuals who provided loans and professional services to the Company. A summary of outstanding warrants follows: Weighted Exercise Average Number of Price Range Exercise Shares Per Share Price Outstanding at December 31, 2013 660,500 0.01 to 0.07 0.026 Warrants granted 166,365 0.02 0.02 Warrants canceled 24,500 0.03 and 0.07 0.037 Outstanding at December 31, 2014 802,365 0.01 to 0.07 0.025 Warrants expired 46,000 0.06 and 0.07 0.068 Outstanding at December 31, 2015 756,365 $0.01 to $0.07 $0.022 Weighted average remaining contractual life (years) 4.51 Weighted Exercise Average Price Range Exercise Shares Per Share Price Exercisable warrants at year end: 2015 590,000 $0.01 to $0.07 $0.023 Weighted average remaining contractual life (years) 4.23 At December 31, 2015, the Company has reserved 5,846,989 shares of common stock for possible future issuance upon exercise of 756,365 warrants and for the conversion of approximately $128,300 of convertible debentures and accrued interest into 5,090,624 shares of common stock. The Company sponsors a 401(k) savings plan, covering substantially all employees, providing for employee and employer contributions. Employer contributions are made at the discretion of the Company. There were no contributions charged to expense during 2015 or 2014.</t>
  </si>
  <si>
    <t>Major Customer and Geographic Information</t>
  </si>
  <si>
    <t>Major Customer and Geographic Information [Abstract]</t>
  </si>
  <si>
    <t xml:space="preserve">14. Major Customer and Geographic Information The Companys revenues, expressed as a percentage of total revenues, from non-affiliated customers that equaled 10% or more of the Companys total revenues were: Year ended December 31 2015 2014 Customer A 53 % 47 % Customer B 17 % 19 % The Companys non-affiliate customers whose individual balances amounted to more than 10% of the Companys net accounts receivable, expressed as a percentage of net accounts receivable, were: December 31 2015 2014 Customer A 31 % 46 % Customer B 25 % 35 % The Company performs ongoing credit evaluations of its customers and generally does not require collateral. The Company also maintains allowances for potential credit losses. The loss of a major customer could have a material adverse effect on the Companys business operations and financial condition. The Companys revenues by geographic region are as follows: Year ended December 31 2015 2014 North America $ 433,000 $ 477,100 Asia 511,600 445,700 Australia 6,200  $ 950,800 $ 922,800 </t>
  </si>
  <si>
    <t>Subsequent Events</t>
  </si>
  <si>
    <t>Subsequent Events [Abstract]</t>
  </si>
  <si>
    <t>Subsequent Event</t>
  </si>
  <si>
    <t>15. Subsequent Event In March 2016, the Company repaid $4,000 of the principal of the outstanding demand loans.</t>
  </si>
  <si>
    <t>Significant Accounting Policies (Policies)</t>
  </si>
  <si>
    <t>Financial Statement Presentation</t>
  </si>
  <si>
    <t xml:space="preserve">Financial Statement Presentation - </t>
  </si>
  <si>
    <t>Estimates</t>
  </si>
  <si>
    <t xml:space="preserve">Cash </t>
  </si>
  <si>
    <t>Accounts receivable and credit policies</t>
  </si>
  <si>
    <t>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t>
  </si>
  <si>
    <t xml:space="preserve">Inventory </t>
  </si>
  <si>
    <t>Patent costs</t>
  </si>
  <si>
    <t xml:space="preserve">Patent costs </t>
  </si>
  <si>
    <t xml:space="preserve">Revenues </t>
  </si>
  <si>
    <t>Income taxes</t>
  </si>
  <si>
    <t>Fair value</t>
  </si>
  <si>
    <t>Stock-based payments</t>
  </si>
  <si>
    <t>Earnings (loss) per share</t>
  </si>
  <si>
    <t xml:space="preserve">Earnings (loss) per share The table below presents the computation of basic and diluted weighted average common shares outstanding: 2015 2014 Basic shares outstanding 58,599,016 58,599,016 Incremental shares from assumed conversion of warrants  1,674 Diluted shares outstanding 58,599,016 58,600,690 </t>
  </si>
  <si>
    <t>Comprehensive income (loss)</t>
  </si>
  <si>
    <t>Recoverability of Long-Lived Assets</t>
  </si>
  <si>
    <t>Recoverability of Long-Lived Assets The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The Company is not aware of any events or circumstances which indicate the existence of an impairment which would be material to the Companys annual financial statements.</t>
  </si>
  <si>
    <t>Recently Adopted Accounting Pronouncements</t>
  </si>
  <si>
    <t>Recently Adopted Accounting Pronouncements As of December 31, 2015 and for the year then ended, there were no recently adopted accounting pronouncements that had a material effect on the Companys financial statements.</t>
  </si>
  <si>
    <t>Recently Issued Accounting Pronouncements Not Yet Adopted</t>
  </si>
  <si>
    <t xml:space="preserve">Recently Issued Accounting Pronouncements Not Yet Adopted In August 2014, the FASB issued ASU 2014-15, Presentation of Financial Statements  Going Concern (Subtopic 205-40), Disclosure of Uncertainties about an Entitys Ability to Continue as a Going Concern. </t>
  </si>
  <si>
    <t>Significant Accounting Policies (Tables)</t>
  </si>
  <si>
    <t>Schedule of Computation of Basic and Diluted Weighted Average Common Shares Outstanding</t>
  </si>
  <si>
    <t xml:space="preserve">The table below presents the computation of basic and diluted weighted average common shares outstanding: 2015 2014 Basic shares outstanding 58,599,016 58,599,016 Incremental shares from assumed conversion of warrants  1,674 Diluted shares outstanding 58,599,016 58,600,690 </t>
  </si>
  <si>
    <t>Stock Options, Warrants and 401(k) Savings Plan (Tables)</t>
  </si>
  <si>
    <t>Schedule of Stock Option Activity</t>
  </si>
  <si>
    <t xml:space="preserve">A summary of stock options under the Companys stock option plans follows: Weighted Exercise Average Number of Price Range Exercise Shares Per Share Price Outstanding at December 31, 2013 245,000 0.12 0.12 Options expired 245,000 0.12 0.12 Outstanding at December 31, 2014 and 2015 0   Option Shares Exercisable options at year end: 2015 0 Weighted average remaining contractual life (years)  Options available for future grant: 2015 0 </t>
  </si>
  <si>
    <t>Schedule of Warrants Outstanding</t>
  </si>
  <si>
    <t xml:space="preserve">A summary of outstanding warrants follows: Weighted Exercise Average Number of Price Range Exercise Shares Per Share Price Outstanding at December 31, 2013 660,500 0.01 to 0.07 0.026 Warrants granted 166,365 0.02 0.02 Warrants canceled 24,500 0.03 and 0.07 0.037 Outstanding at December 31, 2014 802,365 0.01 to 0.07 0.025 Warrants expired 46,000 0.06 and 0.07 0.068 Outstanding at December 31, 2015 756,365 $0.01 to $0.07 $0.022 Weighted average remaining contractual life (years) 4.51 Weighted Exercise Average Price Range Exercise Shares Per Share Price Exercisable warrants at year end: 2015 590,000 $0.01 to $0.07 $0.023 Weighted average remaining contractual life (years) 4.23 </t>
  </si>
  <si>
    <t>Major Customer and Geographic Information (Tables)</t>
  </si>
  <si>
    <t>Segment Reporting [Abstract]</t>
  </si>
  <si>
    <t>Schedule of Revenues from Non-affiliated Customers</t>
  </si>
  <si>
    <t>The Companys revenues, expressed as a percentage of total revenues, from non-affiliated customers that equaled 10% or more of the Companys total revenues were: Year ended December 31 2015 2014 Customer A 53 % 47 % Customer B 17 % 19 %</t>
  </si>
  <si>
    <t>Schedule of Non-affiliated Customers with Accounts Receivable More Than 10%</t>
  </si>
  <si>
    <t>The Companys non-affiliate customers whose individual balances amounted to more than 10% of the Companys net accounts receivable, expressed as a percentage of net accounts receivable, were: December 31 2015 2014 Customer A 31 % 46 % Customer B 25 % 35 %</t>
  </si>
  <si>
    <t>Schedule of Revenue by Geographic Region</t>
  </si>
  <si>
    <t xml:space="preserve">The Companys revenues by geographic region are as follows: Year ended December 31 2015 2014 North America $ 433,000 $ 477,100 Asia 511,600 445,700 Australia 6,200  $ 950,800 $ 922,800 </t>
  </si>
  <si>
    <t>Significant Accounting Policies (Schedule of Basic and Diluted Weighted Average Common Shares Outstanding) (Details) - shares</t>
  </si>
  <si>
    <t>Basic shares outstanding</t>
  </si>
  <si>
    <t>Incremental shares from assumed conversion of stock options and warrants</t>
  </si>
  <si>
    <t>Diluted shares outstanding</t>
  </si>
  <si>
    <t>Going Concern (Details) - USD ($)</t>
  </si>
  <si>
    <t>Dec. 31, 2013</t>
  </si>
  <si>
    <t>Dec. 31, 2012</t>
  </si>
  <si>
    <t>Dec. 31, 2007</t>
  </si>
  <si>
    <t>Net loss (income)</t>
  </si>
  <si>
    <t>Working capital deficit</t>
  </si>
  <si>
    <t>Operating loss (income)</t>
  </si>
  <si>
    <t>Concentration of Credit Risk (Details)</t>
  </si>
  <si>
    <t>Dec. 31, 2015USD ($)</t>
  </si>
  <si>
    <t>Amount of cash unisured by FDIC</t>
  </si>
  <si>
    <t>Demand Loans (Details) - USD ($)</t>
  </si>
  <si>
    <t>Short-term Debt [Line Items]</t>
  </si>
  <si>
    <t>Repayments of demand loans</t>
  </si>
  <si>
    <t>Unsecured Loan [Member]</t>
  </si>
  <si>
    <t>Debt instrument, face amount</t>
  </si>
  <si>
    <t>Debt instrument, interest rate</t>
  </si>
  <si>
    <t>8.00%</t>
  </si>
  <si>
    <t>Repayment of accrued interest</t>
  </si>
  <si>
    <t>Promissory Note (Details) - Revolving Line of Credit [Member] - USD ($)</t>
  </si>
  <si>
    <t>1 Months Ended</t>
  </si>
  <si>
    <t>3 Months Ended</t>
  </si>
  <si>
    <t>Jul. 31, 2014</t>
  </si>
  <si>
    <t>Sep. 30, 2010</t>
  </si>
  <si>
    <t>Dec. 31, 2008</t>
  </si>
  <si>
    <t>Dec. 31, 2009</t>
  </si>
  <si>
    <t>Line of Credit Facility [Line Items]</t>
  </si>
  <si>
    <t>Revolving line of credit, interest rate</t>
  </si>
  <si>
    <t>3.75%</t>
  </si>
  <si>
    <t>Revolving line of credit, basis spread over prime rate</t>
  </si>
  <si>
    <t>0.50%</t>
  </si>
  <si>
    <t>Revolving line of credit, amount outstanding</t>
  </si>
  <si>
    <t>Amount of monthly installment payments of principal, plus interest to repay line of credit facility</t>
  </si>
  <si>
    <t>Re-payment terms of line of credit facility</t>
  </si>
  <si>
    <t>Forty-eight equal monthly installments</t>
  </si>
  <si>
    <t>Revolving line of credit, required first payment date</t>
  </si>
  <si>
    <t>Oct. 1,
		2010</t>
  </si>
  <si>
    <t>Repayment of line of credit</t>
  </si>
  <si>
    <t>Convertible Debentures (Details) - USD ($)</t>
  </si>
  <si>
    <t>Jul. 31, 2015</t>
  </si>
  <si>
    <t>Sep. 30, 2015</t>
  </si>
  <si>
    <t>Debt Instrument [Line Items]</t>
  </si>
  <si>
    <t>Repayments of convertible debenture</t>
  </si>
  <si>
    <t>Interest expense</t>
  </si>
  <si>
    <t>Debt discount recognized on notes payable</t>
  </si>
  <si>
    <t>Convertible Debt [Member]</t>
  </si>
  <si>
    <t>7.00%</t>
  </si>
  <si>
    <t>Convertible debt due during the third quarter of 2016</t>
  </si>
  <si>
    <t>Convertible debt due during the third quarter of 2017</t>
  </si>
  <si>
    <t>Price per share of warrants</t>
  </si>
  <si>
    <t>Warrant exercisable term</t>
  </si>
  <si>
    <t>2 years</t>
  </si>
  <si>
    <t>Warrant expiration term</t>
  </si>
  <si>
    <t>7 years</t>
  </si>
  <si>
    <t>Accretion of debt discount recognized as interest expense</t>
  </si>
  <si>
    <t>Convertible Debt [Member] | Convertible Debt Due Third Quarter 2016 [Member]</t>
  </si>
  <si>
    <t>Debt instrument, conversion price per share</t>
  </si>
  <si>
    <t>Convertible Debt [Member] | Convertible Debt Due Third Quarter 2017 [Member]</t>
  </si>
  <si>
    <t>Debt instrument, maturity date</t>
  </si>
  <si>
    <t>extended for two years</t>
  </si>
  <si>
    <t>Convertible Debt [Member] | Convertible Debt Issued to Seven Investors during 2013 [Member]</t>
  </si>
  <si>
    <t>Debt instrument, issuance date</t>
  </si>
  <si>
    <t>During third quarter 2013</t>
  </si>
  <si>
    <t>Number of shares of common stock that can be purchased through warrants</t>
  </si>
  <si>
    <t>$ .02</t>
  </si>
  <si>
    <t>Pricing model used to value warrants</t>
  </si>
  <si>
    <t>Black-Scholes pricing model</t>
  </si>
  <si>
    <t>Convertible Debt [Member] | Convertible Debt Issued to Investor During Third Quarter 2014 [Member]</t>
  </si>
  <si>
    <t>During third quarter 2014</t>
  </si>
  <si>
    <t>Two years from date of issuance</t>
  </si>
  <si>
    <t>$ .05</t>
  </si>
  <si>
    <t>Convertible Debt [Member] | Convertible Debt Exchanged For Two Demand Loans [Member]</t>
  </si>
  <si>
    <t>Value of demand loans exchanged for convertible debt</t>
  </si>
  <si>
    <t>Value of demand loans from Director exchanged for convertible debt</t>
  </si>
  <si>
    <t>Value of accrued interest on demand loans exchanged for convertible debt</t>
  </si>
  <si>
    <t>Other Income (Expenses) (Details) - USD ($)</t>
  </si>
  <si>
    <t>Total value of convertible debt that accretion of debt discounts was recognized during the period</t>
  </si>
  <si>
    <t>Additional value of convertible debt that accretion of debt discounts was recognized during the period</t>
  </si>
  <si>
    <t>Income Taxes (Details) - USD ($)</t>
  </si>
  <si>
    <t>Operating Loss Carryforwards [Line Items]</t>
  </si>
  <si>
    <t>Income tax provision</t>
  </si>
  <si>
    <t>Net operating loss carryforwards</t>
  </si>
  <si>
    <t>Deferred tax assets, valuation allowance</t>
  </si>
  <si>
    <t>Unrecognized tax benefits</t>
  </si>
  <si>
    <t>Change in unrecognized tax benefits during the period</t>
  </si>
  <si>
    <t>Accrual for uncertain tax positions</t>
  </si>
  <si>
    <t>Interest and penalties from tax examinations recognized in the statement of operations</t>
  </si>
  <si>
    <t>Interest and penalties from tax examinations recognized on the balance sheet</t>
  </si>
  <si>
    <t>Minimum [Member]</t>
  </si>
  <si>
    <t>Tax years open for examination</t>
  </si>
  <si>
    <t>Maximum [Member]</t>
  </si>
  <si>
    <t>Net operating loss carryforwards, expiration date</t>
  </si>
  <si>
    <t>Dec. 31,
		2035</t>
  </si>
  <si>
    <t>Related Party Transactions (Details) - Chief Executive Officer [Member] - USD ($)</t>
  </si>
  <si>
    <t>Jan. 31, 2016</t>
  </si>
  <si>
    <t>Related Party Transaction [Line Items]</t>
  </si>
  <si>
    <t>Amount of salary deferred by related party</t>
  </si>
  <si>
    <t>Amount of deferred salary owed to related party</t>
  </si>
  <si>
    <t>Portions of deferred salary paid to related party</t>
  </si>
  <si>
    <t>Subsequent Event [Member]</t>
  </si>
  <si>
    <t>Commitments and Contingencies (Operating Leases) (Details) - USD ($)</t>
  </si>
  <si>
    <t>Lease expiration date</t>
  </si>
  <si>
    <t>Dec. 31,
		2019</t>
  </si>
  <si>
    <t>Future minimum payments due under operating leases:</t>
  </si>
  <si>
    <t>Total rent expense under operating lease agreement</t>
  </si>
  <si>
    <t>Commitments and Contingencies (Employment Agreements) (Details) - Employment Agreement [Member]</t>
  </si>
  <si>
    <t>Other Commitments [Line Items]</t>
  </si>
  <si>
    <t>Future minimum compensation payments due 2016</t>
  </si>
  <si>
    <t>Future minimum compensation payments due 2017</t>
  </si>
  <si>
    <t>Chief Executive Officer [Member]</t>
  </si>
  <si>
    <t>Employment contract, expiration date</t>
  </si>
  <si>
    <t>2017-05</t>
  </si>
  <si>
    <t>Annual base compensation owed to employee per employment agreement</t>
  </si>
  <si>
    <t>Chief Operating Officer [Member]</t>
  </si>
  <si>
    <t>2017-03</t>
  </si>
  <si>
    <t>Commission rate owed to employee expressed as percentage of sales</t>
  </si>
  <si>
    <t>Stock Options, Warrants and 401(k) Savings Plan (Narrative) (Details) - USD ($)</t>
  </si>
  <si>
    <t>Share-based Compensation Arrangement by Share-based Payment Award [Line Items]</t>
  </si>
  <si>
    <t>Number of shares authorized under plan</t>
  </si>
  <si>
    <t>Method used to value the grant date fair value of awards</t>
  </si>
  <si>
    <t>Black-Scholes option pricing model</t>
  </si>
  <si>
    <t>Compensation expense from options not yet recognized</t>
  </si>
  <si>
    <t>Shares remaining available for grant</t>
  </si>
  <si>
    <t>Employer contributions for 401(k) savings plan charged to expense during period</t>
  </si>
  <si>
    <t>Stock option compensation expense recognized</t>
  </si>
  <si>
    <t>Number of common shares reserved for possible future warrant issuance and debt conversion</t>
  </si>
  <si>
    <t>Value of outstanding convertible debentures and accrued interest that could be converted</t>
  </si>
  <si>
    <t>Number of common shares reserved for possible future debt conversion</t>
  </si>
  <si>
    <t>Warrants expiration date</t>
  </si>
  <si>
    <t>2021-07</t>
  </si>
  <si>
    <t>Stock Options, Warrants and 401(k) Savings Plan (Summary of Stock Option Activity) (Details) - $ / shares</t>
  </si>
  <si>
    <t>Number of Shares</t>
  </si>
  <si>
    <t>Options outstanding at beginning of period</t>
  </si>
  <si>
    <t>Options expired</t>
  </si>
  <si>
    <t>Options outstanding at end of period</t>
  </si>
  <si>
    <t>Options exercisable at end of period</t>
  </si>
  <si>
    <t>Weighted Average Exercise Price</t>
  </si>
  <si>
    <t>Weighted average remaining contractual life</t>
  </si>
  <si>
    <t>0 years</t>
  </si>
  <si>
    <t>Stock Options, Warrants and 401(k) Savings Plan (Summary of Warrants Activity) (Details) - Warrant [Member] - $ / shares</t>
  </si>
  <si>
    <t>Warrants</t>
  </si>
  <si>
    <t>Warrants outstanding at beginning of period</t>
  </si>
  <si>
    <t>Granted</t>
  </si>
  <si>
    <t>Cancelled/Expired</t>
  </si>
  <si>
    <t>Warrants outstanding at end of period</t>
  </si>
  <si>
    <t>Price</t>
  </si>
  <si>
    <t>Stock Options and Warrants (Summary of Warrants Outstanding by Price Range) (Details) - Warrant [Member] - $ / shares</t>
  </si>
  <si>
    <t>Share Based Compensation Shares Authorized Under Equity Instruments Other Than Options Exercise Price Range [Line Items]</t>
  </si>
  <si>
    <t>Warrants outstanding exercise price range, lower limit</t>
  </si>
  <si>
    <t>Warrants outstanding exercise price range, upper limit</t>
  </si>
  <si>
    <t>Warrants granted exercise price range, upper limit</t>
  </si>
  <si>
    <t>Warrants expired/cancelled exercise price range, lower limit</t>
  </si>
  <si>
    <t>Warrants expired/cancelled exercise price range, upper limit</t>
  </si>
  <si>
    <t>Warrants exercisable exercise price range, lower limit</t>
  </si>
  <si>
    <t>Warrants exercisable exercise price range, upper limit</t>
  </si>
  <si>
    <t>4 years 6 months 4 days</t>
  </si>
  <si>
    <t>Number exercisable</t>
  </si>
  <si>
    <t>Weighted average exercise price, exercisable</t>
  </si>
  <si>
    <t>Warrants exercisable, weighted average remaining contractual life</t>
  </si>
  <si>
    <t>4 years 2 months 23 days</t>
  </si>
  <si>
    <t>Major Customer and Geographic Information (Schedule of Revenues from Non-affiliated Customers) (Details) - Revenue [Member]</t>
  </si>
  <si>
    <t>Customer A [Member]</t>
  </si>
  <si>
    <t>Revenue, Major Customer [Line Items]</t>
  </si>
  <si>
    <t>Risk percentage</t>
  </si>
  <si>
    <t>53.00%</t>
  </si>
  <si>
    <t>47.00%</t>
  </si>
  <si>
    <t>Customer B [Member]</t>
  </si>
  <si>
    <t>17.00%</t>
  </si>
  <si>
    <t>19.00%</t>
  </si>
  <si>
    <t>Major Customer and Geographic Information (Schedule of Non-affiliated Customers with Accounts Receivable) (Details) - Accounts Receivable [Member]</t>
  </si>
  <si>
    <t>Concentration Risk [Line Items]</t>
  </si>
  <si>
    <t>31.00%</t>
  </si>
  <si>
    <t>46.00%</t>
  </si>
  <si>
    <t>25.00%</t>
  </si>
  <si>
    <t>35.00%</t>
  </si>
  <si>
    <t>Major Customer and Geographic Information (Schedule of Revenue by Geographic Region) (Details) - USD ($)</t>
  </si>
  <si>
    <t>Revenues from External Customers and Long-Lived Assets [Line Items]</t>
  </si>
  <si>
    <t>North America [Member]</t>
  </si>
  <si>
    <t>Asia [Member]</t>
  </si>
  <si>
    <t>Australia [Member]</t>
  </si>
  <si>
    <t>Subsequent Events (Details) - USD ($)</t>
  </si>
  <si>
    <t>Mar. 31, 2016</t>
  </si>
  <si>
    <t>Subsequent Event [Line Items]</t>
  </si>
  <si>
    <t>Repayments of outstanding demand loa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8898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D13" s="7">
        <v>519000</v>
      </c>
    </row>
    <row r="14" spans="1:4">
      <c t="s" r="A14" s="4">
        <v>23</v>
      </c>
      <c t="n" r="C14" s="6">
        <v>58599016</v>
      </c>
    </row>
    <row r="15" spans="1:4">
      <c t="s" r="A15" s="4">
        <v>24</v>
      </c>
      <c t="s" r="B15" s="4">
        <v>25</v>
      </c>
    </row>
    <row r="16" spans="1:4">
      <c t="s" r="A16" s="4">
        <v>26</v>
      </c>
      <c t="s" r="B16" s="4">
        <v>2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1400</v>
      </c>
      <c t="n" r="C3" s="7">
        <v>28000</v>
      </c>
    </row>
    <row r="4" spans="1:3">
      <c t="s" r="A4" s="4">
        <v>33</v>
      </c>
      <c t="n" r="B4" s="6">
        <v>253300</v>
      </c>
      <c t="n" r="C4" s="6">
        <v>287800</v>
      </c>
    </row>
    <row r="5" spans="1:3">
      <c t="s" r="A5" s="4">
        <v>34</v>
      </c>
      <c t="n" r="B5" s="6">
        <v>36600</v>
      </c>
      <c t="n" r="C5" s="6">
        <v>43500</v>
      </c>
    </row>
    <row r="6" spans="1:3">
      <c t="s" r="A6" s="4">
        <v>35</v>
      </c>
      <c t="n" r="B6" s="6">
        <v>22600</v>
      </c>
      <c t="n" r="C6" s="6">
        <v>18800</v>
      </c>
    </row>
    <row r="7" spans="1:3">
      <c t="s" r="A7" s="4">
        <v>36</v>
      </c>
      <c t="n" r="B7" s="6">
        <v>323900</v>
      </c>
      <c t="n" r="C7" s="6">
        <v>378100</v>
      </c>
    </row>
    <row r="8" spans="1:3">
      <c t="s" r="A8" s="3">
        <v>37</v>
      </c>
    </row>
    <row r="9" spans="1:3">
      <c t="s" r="A9" s="4">
        <v>38</v>
      </c>
      <c t="n" r="B9" s="6">
        <v>19700</v>
      </c>
      <c t="n" r="C9" s="6">
        <v>19700</v>
      </c>
    </row>
    <row r="10" spans="1:3">
      <c t="s" r="A10" s="4">
        <v>39</v>
      </c>
      <c t="n" r="B10" s="6">
        <v>176900</v>
      </c>
      <c t="n" r="C10" s="6">
        <v>176800</v>
      </c>
    </row>
    <row r="11" spans="1:3">
      <c t="s" r="A11" s="4">
        <v>40</v>
      </c>
      <c t="n" r="B11" s="6">
        <v>196600</v>
      </c>
      <c t="n" r="C11" s="6">
        <v>196500</v>
      </c>
    </row>
    <row r="12" spans="1:3">
      <c t="s" r="A12" s="4">
        <v>41</v>
      </c>
      <c t="n" r="B12" s="6">
        <v>175700</v>
      </c>
      <c t="n" r="C12" s="6">
        <v>178400</v>
      </c>
    </row>
    <row r="13" spans="1:3">
      <c t="s" r="A13" s="4">
        <v>42</v>
      </c>
      <c t="n" r="B13" s="6">
        <v>20900</v>
      </c>
      <c t="n" r="C13" s="6">
        <v>18100</v>
      </c>
    </row>
    <row r="14" spans="1:3">
      <c t="s" r="A14" s="4">
        <v>43</v>
      </c>
      <c t="n" r="B14" s="6">
        <v>344800</v>
      </c>
      <c t="n" r="C14" s="6">
        <v>396200</v>
      </c>
    </row>
    <row r="15" spans="1:3">
      <c t="s" r="A15" s="3">
        <v>44</v>
      </c>
    </row>
    <row r="16" spans="1:3">
      <c t="s" r="A16" s="4">
        <v>45</v>
      </c>
      <c t="n" r="B16" s="6">
        <v>23500</v>
      </c>
      <c t="n" r="C16" s="6">
        <v>63000</v>
      </c>
    </row>
    <row r="17" spans="1:3">
      <c t="s" r="A17" s="4">
        <v>46</v>
      </c>
      <c t="n" r="B17" s="6">
        <v>32800</v>
      </c>
      <c t="n" r="C17" s="6">
        <v>102900</v>
      </c>
    </row>
    <row r="18" spans="1:3">
      <c t="s" r="A18" s="4">
        <v>47</v>
      </c>
      <c t="n" r="B18" s="6">
        <v>76200</v>
      </c>
      <c t="n" r="C18" s="6">
        <v>160300</v>
      </c>
    </row>
    <row r="19" spans="1:3">
      <c t="s" r="A19" s="4">
        <v>48</v>
      </c>
      <c t="n" r="B19" s="6">
        <v>443000</v>
      </c>
      <c t="n" r="C19" s="6">
        <v>383000</v>
      </c>
    </row>
    <row r="20" spans="1:3">
      <c t="s" r="A20" s="4">
        <v>49</v>
      </c>
      <c t="n" r="B20" s="6">
        <v>112400</v>
      </c>
      <c t="n" r="C20" s="6">
        <v>93400</v>
      </c>
    </row>
    <row r="21" spans="1:3">
      <c t="s" r="A21" s="4">
        <v>50</v>
      </c>
      <c t="n" r="B21" s="7">
        <v>687900</v>
      </c>
      <c t="n" r="C21" s="7">
        <v>802600</v>
      </c>
    </row>
    <row r="22" spans="1:3">
      <c t="s" r="A22" s="4">
        <v>51</v>
      </c>
      <c t="s" r="B22" s="4">
        <v>52</v>
      </c>
      <c t="s" r="C22" s="4">
        <v>52</v>
      </c>
    </row>
    <row r="23" spans="1:3">
      <c t="s" r="A23" s="4">
        <v>53</v>
      </c>
      <c t="n" r="B23" s="7">
        <v>95000</v>
      </c>
      <c t="n" r="C23" s="7">
        <v>31800</v>
      </c>
    </row>
    <row r="24" spans="1:3">
      <c t="s" r="A24" s="3">
        <v>54</v>
      </c>
    </row>
    <row r="25" spans="1:3">
      <c t="s" r="A25" s="4">
        <v>55</v>
      </c>
      <c t="s" r="B25" s="4">
        <v>52</v>
      </c>
      <c t="s" r="C25" s="4">
        <v>52</v>
      </c>
    </row>
    <row r="26" spans="1:3">
      <c t="s" r="A26" s="4">
        <v>56</v>
      </c>
      <c t="n" r="B26" s="7">
        <v>586000</v>
      </c>
      <c t="n" r="C26" s="7">
        <v>586000</v>
      </c>
    </row>
    <row r="27" spans="1:3">
      <c t="s" r="A27" s="4">
        <v>57</v>
      </c>
      <c t="n" r="B27" s="6">
        <v>12426600</v>
      </c>
      <c t="n" r="C27" s="6">
        <v>12408500</v>
      </c>
    </row>
    <row r="28" spans="1:3">
      <c t="s" r="A28" s="4">
        <v>58</v>
      </c>
      <c t="n" r="B28" s="6">
        <v>-13450700</v>
      </c>
      <c t="n" r="C28" s="6">
        <v>-13432700</v>
      </c>
    </row>
    <row r="29" spans="1:3">
      <c t="s" r="A29" s="4">
        <v>59</v>
      </c>
      <c t="n" r="B29" s="6">
        <v>-438100</v>
      </c>
      <c t="n" r="C29" s="6">
        <v>-438200</v>
      </c>
    </row>
    <row r="30" spans="1:3">
      <c t="s" r="A30" s="4">
        <v>60</v>
      </c>
      <c t="n" r="B30" s="7">
        <v>344800</v>
      </c>
      <c t="n" r="C30" s="7">
        <v>396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r="1" spans="1:2">
      <c t="s" r="A1" s="1">
        <v>184</v>
      </c>
      <c t="s" r="B1" s="2">
        <v>1</v>
      </c>
    </row>
    <row r="2" spans="1:2">
      <c t="s" r="B2" s="2">
        <v>2</v>
      </c>
    </row>
    <row r="3" spans="1:2">
      <c t="s" r="A3" s="3">
        <v>142</v>
      </c>
    </row>
    <row r="4" spans="1:2">
      <c t="s" r="A4" s="4">
        <v>185</v>
      </c>
      <c t="s" r="B4" s="4">
        <v>186</v>
      </c>
    </row>
    <row r="5" spans="1:2">
      <c t="s" r="A5" s="4">
        <v>187</v>
      </c>
      <c t="s" r="B5" s="4">
        <v>187</v>
      </c>
    </row>
    <row r="6" spans="1:2">
      <c t="s" r="A6" s="4">
        <v>32</v>
      </c>
      <c t="s" r="B6" s="4">
        <v>188</v>
      </c>
    </row>
    <row r="7" spans="1:2">
      <c t="s" r="A7" s="4">
        <v>189</v>
      </c>
      <c t="s" r="B7" s="4">
        <v>190</v>
      </c>
    </row>
    <row r="8" spans="1:2">
      <c t="s" r="A8" s="4">
        <v>34</v>
      </c>
      <c t="s" r="B8" s="4">
        <v>191</v>
      </c>
    </row>
    <row r="9" spans="1:2">
      <c t="s" r="A9" s="4">
        <v>37</v>
      </c>
      <c t="s" r="B9" s="4">
        <v>37</v>
      </c>
    </row>
    <row r="10" spans="1:2">
      <c t="s" r="A10" s="4">
        <v>192</v>
      </c>
      <c t="s" r="B10" s="4">
        <v>193</v>
      </c>
    </row>
    <row r="11" spans="1:2">
      <c t="s" r="A11" s="4">
        <v>74</v>
      </c>
      <c t="s" r="B11" s="5">
        <v>194</v>
      </c>
    </row>
    <row r="12" spans="1:2">
      <c t="s" r="A12" s="4">
        <v>195</v>
      </c>
      <c t="s" r="B12" s="4">
        <v>195</v>
      </c>
    </row>
    <row r="13" spans="1:2">
      <c t="s" r="A13" s="4">
        <v>196</v>
      </c>
      <c t="s" r="B13" s="4">
        <v>196</v>
      </c>
    </row>
    <row r="14" spans="1:2">
      <c t="s" r="A14" s="4">
        <v>46</v>
      </c>
      <c t="s" r="B14" s="4">
        <v>46</v>
      </c>
    </row>
    <row r="15" spans="1:2">
      <c t="s" r="A15" s="4">
        <v>197</v>
      </c>
      <c t="s" r="B15" s="4">
        <v>197</v>
      </c>
    </row>
    <row r="16" spans="1:2">
      <c t="s" r="A16" s="4">
        <v>198</v>
      </c>
      <c t="s" r="B16" s="4">
        <v>199</v>
      </c>
    </row>
    <row r="17" spans="1:2">
      <c t="s" r="A17" s="4">
        <v>200</v>
      </c>
      <c t="s" r="B17" s="4">
        <v>200</v>
      </c>
    </row>
    <row r="18" spans="1:2">
      <c t="s" r="A18" s="4">
        <v>201</v>
      </c>
      <c t="s" r="B18" s="4">
        <v>202</v>
      </c>
    </row>
    <row r="19" spans="1:2">
      <c t="s" r="A19" s="4">
        <v>203</v>
      </c>
      <c t="s" r="B19" s="4">
        <v>204</v>
      </c>
    </row>
    <row r="20" spans="1:2">
      <c t="s" r="A20" s="4">
        <v>205</v>
      </c>
      <c t="s" r="B20"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42</v>
      </c>
    </row>
    <row r="4" spans="1:2">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10</v>
      </c>
      <c t="s" r="B1" s="2">
        <v>1</v>
      </c>
    </row>
    <row r="2" spans="1:2">
      <c t="s" r="B2" s="2">
        <v>2</v>
      </c>
    </row>
    <row r="3" spans="1:2">
      <c t="s" r="A3" s="3">
        <v>175</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15</v>
      </c>
      <c t="s" r="B1" s="2">
        <v>1</v>
      </c>
    </row>
    <row r="2" spans="1:2">
      <c t="s" r="B2" s="2">
        <v>2</v>
      </c>
    </row>
    <row r="3" spans="1:2">
      <c t="s" r="A3" s="3">
        <v>216</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3</v>
      </c>
      <c t="s" r="B1" s="2">
        <v>1</v>
      </c>
    </row>
    <row r="2" spans="1:3">
      <c t="s" r="B2" s="2">
        <v>2</v>
      </c>
      <c t="s" r="C2" s="2">
        <v>30</v>
      </c>
    </row>
    <row r="3" spans="1:3">
      <c t="s" r="A3" s="3">
        <v>142</v>
      </c>
    </row>
    <row r="4" spans="1:3">
      <c t="s" r="A4" s="4">
        <v>224</v>
      </c>
      <c t="n" r="B4" s="6">
        <v>58599016</v>
      </c>
      <c t="n" r="C4" s="6">
        <v>58599016</v>
      </c>
    </row>
    <row r="5" spans="1:3">
      <c t="s" r="A5" s="4">
        <v>225</v>
      </c>
      <c t="s" r="B5" s="4">
        <v>52</v>
      </c>
      <c t="n" r="C5" s="6">
        <v>1674</v>
      </c>
    </row>
    <row r="6" spans="1:3">
      <c t="s" r="A6" s="4">
        <v>226</v>
      </c>
      <c t="n" r="B6" s="6">
        <v>58599016</v>
      </c>
      <c t="n" r="C6" s="6">
        <v>586006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 customWidth="1" max="5" min="5" width="14"/>
    <col customWidth="1" max="6" min="6" width="14"/>
  </cols>
  <sheetData>
    <row r="1" spans="1:6">
      <c t="s" r="A1" s="1">
        <v>227</v>
      </c>
      <c t="s" r="B1" s="2">
        <v>1</v>
      </c>
    </row>
    <row r="2" spans="1:6">
      <c t="s" r="B2" s="2">
        <v>2</v>
      </c>
      <c t="s" r="C2" s="2">
        <v>30</v>
      </c>
      <c t="s" r="D2" s="2">
        <v>228</v>
      </c>
      <c t="s" r="E2" s="2">
        <v>229</v>
      </c>
      <c t="s" r="F2" s="2">
        <v>230</v>
      </c>
    </row>
    <row r="3" spans="1:6">
      <c t="s" r="A3" s="3">
        <v>145</v>
      </c>
    </row>
    <row r="4" spans="1:6">
      <c t="s" r="A4" s="4">
        <v>231</v>
      </c>
      <c t="n" r="B4" s="7">
        <v>18000</v>
      </c>
      <c t="n" r="C4" s="7">
        <v>-7700</v>
      </c>
      <c t="n" r="D4" s="7">
        <v>-10300</v>
      </c>
      <c t="n" r="F4" s="7">
        <v>-386000</v>
      </c>
    </row>
    <row r="5" spans="1:6">
      <c t="s" r="A5" s="4">
        <v>58</v>
      </c>
      <c t="n" r="B5" s="6">
        <v>13450700</v>
      </c>
      <c t="n" r="C5" s="6">
        <v>13432700</v>
      </c>
    </row>
    <row r="6" spans="1:6">
      <c t="s" r="A6" s="4">
        <v>232</v>
      </c>
      <c t="n" r="B6" s="6">
        <v>364000</v>
      </c>
      <c t="n" r="C6" s="6">
        <v>424500</v>
      </c>
    </row>
    <row r="7" spans="1:6">
      <c t="s" r="A7" s="4">
        <v>233</v>
      </c>
      <c t="n" r="B7" s="7">
        <v>38700</v>
      </c>
      <c t="n" r="C7" s="6">
        <v>-29000</v>
      </c>
      <c t="n" r="D7" s="6">
        <v>12900</v>
      </c>
      <c t="n" r="E7" s="7">
        <v>143800</v>
      </c>
    </row>
    <row r="8" spans="1:6">
      <c t="s" r="A8" s="4">
        <v>128</v>
      </c>
      <c t="s" r="B8" s="4">
        <v>52</v>
      </c>
      <c t="n" r="C8" s="7">
        <v>5000</v>
      </c>
      <c t="n" r="D8" s="7">
        <v>105000</v>
      </c>
      <c t="s" r="E8" s="4">
        <v>52</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t="s" r="A1" s="1">
        <v>234</v>
      </c>
      <c t="s" r="B1" s="2">
        <v>235</v>
      </c>
    </row>
    <row r="2" spans="1:2">
      <c t="s" r="A2" s="3">
        <v>148</v>
      </c>
    </row>
    <row r="3" spans="1:2">
      <c t="s" r="A3" s="4">
        <v>236</v>
      </c>
      <c t="n" r="B3"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237</v>
      </c>
      <c t="s" r="B1" s="2">
        <v>1</v>
      </c>
    </row>
    <row r="2" spans="1:3">
      <c t="s" r="B2" s="2">
        <v>2</v>
      </c>
      <c t="s" r="C2" s="2">
        <v>30</v>
      </c>
    </row>
    <row r="3" spans="1:3">
      <c t="s" r="A3" s="3">
        <v>238</v>
      </c>
    </row>
    <row r="4" spans="1:3">
      <c t="s" r="A4" s="4">
        <v>239</v>
      </c>
      <c t="n" r="B4" s="7">
        <v>39500</v>
      </c>
      <c t="n" r="C4" s="7">
        <v>5000</v>
      </c>
    </row>
    <row r="5" spans="1:3">
      <c t="s" r="A5" s="4">
        <v>240</v>
      </c>
    </row>
    <row r="6" spans="1:3">
      <c t="s" r="A6" s="3">
        <v>238</v>
      </c>
    </row>
    <row r="7" spans="1:3">
      <c t="s" r="A7" s="4">
        <v>241</v>
      </c>
      <c t="n" r="B7" s="7">
        <v>23500</v>
      </c>
      <c t="n" r="C7" s="7">
        <v>63000</v>
      </c>
    </row>
    <row r="8" spans="1:3">
      <c t="s" r="A8" s="4">
        <v>242</v>
      </c>
      <c t="s" r="B8" s="4">
        <v>243</v>
      </c>
      <c t="s" r="C8" s="4">
        <v>243</v>
      </c>
    </row>
    <row r="9" spans="1:3">
      <c t="s" r="A9" s="4">
        <v>239</v>
      </c>
      <c t="n" r="B9" s="7">
        <v>39500</v>
      </c>
      <c t="n" r="C9" s="7">
        <v>5000</v>
      </c>
    </row>
    <row r="10" spans="1:3">
      <c t="s" r="A10" s="4">
        <v>244</v>
      </c>
      <c t="n" r="B10" s="7">
        <v>6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1</v>
      </c>
      <c t="s" r="B1" s="2">
        <v>2</v>
      </c>
      <c t="s" r="C1" s="2">
        <v>30</v>
      </c>
    </row>
    <row r="2" spans="1:3">
      <c t="s" r="A2" s="3">
        <v>62</v>
      </c>
    </row>
    <row r="3" spans="1:3">
      <c t="s" r="A3" s="4">
        <v>63</v>
      </c>
      <c t="n" r="B3" s="7">
        <v>5000</v>
      </c>
      <c t="n" r="C3" s="7">
        <v>5000</v>
      </c>
    </row>
    <row r="4" spans="1:3">
      <c t="s" r="A4" s="4">
        <v>64</v>
      </c>
      <c t="s" r="B4" s="4">
        <v>52</v>
      </c>
      <c t="n" r="C4" s="7">
        <v>1400</v>
      </c>
    </row>
    <row r="5" spans="1:3">
      <c t="s" r="A5" s="4">
        <v>65</v>
      </c>
      <c t="n" r="B5" s="7">
        <v>1</v>
      </c>
      <c t="n" r="C5" s="7">
        <v>1</v>
      </c>
    </row>
    <row r="6" spans="1:3">
      <c t="s" r="A6" s="4">
        <v>66</v>
      </c>
      <c t="n" r="B6" s="6">
        <v>300000</v>
      </c>
      <c t="n" r="C6" s="6">
        <v>300000</v>
      </c>
    </row>
    <row r="7" spans="1:3">
      <c t="s" r="A7" s="4">
        <v>67</v>
      </c>
      <c t="n" r="B7" s="6">
        <v>0</v>
      </c>
      <c t="n" r="C7" s="6">
        <v>0</v>
      </c>
    </row>
    <row r="8" spans="1:3">
      <c t="s" r="A8" s="4">
        <v>68</v>
      </c>
      <c t="n" r="B8" s="6">
        <v>0</v>
      </c>
      <c t="n" r="C8" s="6">
        <v>0</v>
      </c>
    </row>
    <row r="9" spans="1:3">
      <c t="s" r="A9" s="4">
        <v>69</v>
      </c>
      <c t="n" r="B9" s="8">
        <v>0.01</v>
      </c>
      <c t="n" r="C9" s="8">
        <v>0.01</v>
      </c>
    </row>
    <row r="10" spans="1:3">
      <c t="s" r="A10" s="4">
        <v>70</v>
      </c>
      <c t="n" r="B10" s="6">
        <v>75000000</v>
      </c>
      <c t="n" r="C10" s="6">
        <v>75000000</v>
      </c>
    </row>
    <row r="11" spans="1:3">
      <c t="s" r="A11" s="4">
        <v>71</v>
      </c>
      <c t="n" r="B11" s="6">
        <v>58599016</v>
      </c>
      <c t="n" r="C11" s="6">
        <v>58599016</v>
      </c>
    </row>
    <row r="12" spans="1:3">
      <c t="s" r="A12" s="4">
        <v>72</v>
      </c>
      <c t="n" r="B12" s="6">
        <v>58599016</v>
      </c>
      <c t="n" r="C12" s="6">
        <v>585990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16"/>
    <col customWidth="1" max="5" min="5" width="14"/>
  </cols>
  <sheetData>
    <row r="1" spans="1:5">
      <c t="s" r="A1" s="1">
        <v>245</v>
      </c>
      <c t="s" r="B1" s="2">
        <v>246</v>
      </c>
      <c t="s" r="C1" s="2">
        <v>247</v>
      </c>
      <c t="s" r="D1" s="2">
        <v>1</v>
      </c>
    </row>
    <row r="2" spans="1:5">
      <c t="s" r="B2" s="2">
        <v>248</v>
      </c>
      <c t="s" r="C2" s="2">
        <v>249</v>
      </c>
      <c t="s" r="D2" s="2">
        <v>250</v>
      </c>
      <c t="s" r="E2" s="2">
        <v>251</v>
      </c>
    </row>
    <row r="3" spans="1:5">
      <c t="s" r="A3" s="3">
        <v>252</v>
      </c>
    </row>
    <row r="4" spans="1:5">
      <c t="s" r="A4" s="4">
        <v>253</v>
      </c>
      <c t="s" r="D4" s="4">
        <v>254</v>
      </c>
    </row>
    <row r="5" spans="1:5">
      <c t="s" r="A5" s="4">
        <v>255</v>
      </c>
      <c t="s" r="D5" s="4">
        <v>256</v>
      </c>
    </row>
    <row r="6" spans="1:5">
      <c t="s" r="A6" s="4">
        <v>257</v>
      </c>
      <c t="n" r="E6" s="7">
        <v>100000</v>
      </c>
    </row>
    <row r="7" spans="1:5">
      <c t="s" r="A7" s="4">
        <v>258</v>
      </c>
      <c t="n" r="C7" s="7">
        <v>2083</v>
      </c>
    </row>
    <row r="8" spans="1:5">
      <c t="s" r="A8" s="4">
        <v>259</v>
      </c>
      <c t="s" r="C8" s="4">
        <v>260</v>
      </c>
    </row>
    <row r="9" spans="1:5">
      <c t="s" r="A9" s="4">
        <v>261</v>
      </c>
      <c t="s" r="C9" s="4">
        <v>262</v>
      </c>
    </row>
    <row r="10" spans="1:5">
      <c t="s" r="A10" s="4">
        <v>263</v>
      </c>
      <c t="n" r="B10" s="7">
        <v>6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32"/>
    <col customWidth="1" max="5" min="5" width="14"/>
  </cols>
  <sheetData>
    <row r="1" spans="1:5">
      <c t="s" r="A1" s="1">
        <v>264</v>
      </c>
      <c t="s" r="B1" s="2">
        <v>246</v>
      </c>
      <c t="s" r="C1" s="2">
        <v>247</v>
      </c>
      <c t="s" r="D1" s="2">
        <v>1</v>
      </c>
    </row>
    <row r="2" spans="1:5">
      <c t="s" r="B2" s="2">
        <v>265</v>
      </c>
      <c t="s" r="C2" s="2">
        <v>266</v>
      </c>
      <c t="s" r="D2" s="2">
        <v>2</v>
      </c>
      <c t="s" r="E2" s="2">
        <v>30</v>
      </c>
    </row>
    <row r="3" spans="1:5">
      <c t="s" r="A3" s="3">
        <v>267</v>
      </c>
    </row>
    <row r="4" spans="1:5">
      <c t="s" r="A4" s="4">
        <v>268</v>
      </c>
      <c t="n" r="D4" s="7">
        <v>10000</v>
      </c>
      <c t="s" r="E4" s="4">
        <v>52</v>
      </c>
    </row>
    <row r="5" spans="1:5">
      <c t="s" r="A5" s="4">
        <v>269</v>
      </c>
      <c t="n" r="D5" s="7">
        <v>35600</v>
      </c>
      <c t="n" r="E5" s="7">
        <v>21600</v>
      </c>
    </row>
    <row r="6" spans="1:5">
      <c t="s" r="A6" s="4">
        <v>270</v>
      </c>
      <c t="s" r="D6" s="4">
        <v>52</v>
      </c>
      <c t="n" r="E6" s="6">
        <v>1400</v>
      </c>
    </row>
    <row r="7" spans="1:5">
      <c t="s" r="A7" s="4">
        <v>271</v>
      </c>
    </row>
    <row r="8" spans="1:5">
      <c t="s" r="A8" s="3">
        <v>267</v>
      </c>
    </row>
    <row r="9" spans="1:5">
      <c t="s" r="A9" s="4">
        <v>241</v>
      </c>
      <c t="n" r="D9" s="7">
        <v>127800</v>
      </c>
    </row>
    <row r="10" spans="1:5">
      <c t="s" r="A10" s="4">
        <v>242</v>
      </c>
      <c t="s" r="D10" s="4">
        <v>272</v>
      </c>
    </row>
    <row r="11" spans="1:5">
      <c t="s" r="A11" s="4">
        <v>273</v>
      </c>
      <c t="n" r="D11" s="7">
        <v>32800</v>
      </c>
    </row>
    <row r="12" spans="1:5">
      <c t="s" r="A12" s="4">
        <v>274</v>
      </c>
      <c t="n" r="D12" s="7">
        <v>95000</v>
      </c>
    </row>
    <row r="13" spans="1:5">
      <c t="s" r="A13" s="4">
        <v>268</v>
      </c>
      <c t="n" r="B13" s="7">
        <v>10000</v>
      </c>
    </row>
    <row r="14" spans="1:5">
      <c t="s" r="A14" s="4">
        <v>275</v>
      </c>
      <c t="n" r="D14" s="8">
        <v>0.02</v>
      </c>
    </row>
    <row r="15" spans="1:5">
      <c t="s" r="A15" s="4">
        <v>276</v>
      </c>
      <c t="s" r="D15" s="4">
        <v>277</v>
      </c>
    </row>
    <row r="16" spans="1:5">
      <c t="s" r="A16" s="4">
        <v>278</v>
      </c>
      <c t="s" r="D16" s="4">
        <v>279</v>
      </c>
    </row>
    <row r="17" spans="1:5">
      <c t="s" r="A17" s="4">
        <v>270</v>
      </c>
      <c t="n" r="B17" s="7">
        <v>18100</v>
      </c>
    </row>
    <row r="18" spans="1:5">
      <c t="s" r="A18" s="4">
        <v>280</v>
      </c>
      <c t="n" r="D18" s="7">
        <v>18100</v>
      </c>
    </row>
    <row r="19" spans="1:5">
      <c t="s" r="A19" s="4">
        <v>281</v>
      </c>
    </row>
    <row r="20" spans="1:5">
      <c t="s" r="A20" s="3">
        <v>267</v>
      </c>
    </row>
    <row r="21" spans="1:5">
      <c t="s" r="A21" s="4">
        <v>242</v>
      </c>
      <c t="s" r="D21" s="4">
        <v>272</v>
      </c>
    </row>
    <row r="22" spans="1:5">
      <c t="s" r="A22" s="4">
        <v>282</v>
      </c>
      <c t="n" r="D22" s="8">
        <v>0.05</v>
      </c>
    </row>
    <row r="23" spans="1:5">
      <c t="s" r="A23" s="4">
        <v>273</v>
      </c>
      <c t="n" r="D23" s="7">
        <v>32800</v>
      </c>
    </row>
    <row r="24" spans="1:5">
      <c t="s" r="A24" s="4">
        <v>283</v>
      </c>
    </row>
    <row r="25" spans="1:5">
      <c t="s" r="A25" s="3">
        <v>267</v>
      </c>
    </row>
    <row r="26" spans="1:5">
      <c t="s" r="A26" s="4">
        <v>242</v>
      </c>
      <c t="s" r="D26" s="4">
        <v>272</v>
      </c>
    </row>
    <row r="27" spans="1:5">
      <c t="s" r="A27" s="4">
        <v>284</v>
      </c>
      <c t="s" r="C27" s="4">
        <v>285</v>
      </c>
    </row>
    <row r="28" spans="1:5">
      <c t="s" r="A28" s="4">
        <v>282</v>
      </c>
      <c t="n" r="C28" s="9">
        <v>0.025</v>
      </c>
      <c t="n" r="D28" s="9">
        <v>0.025</v>
      </c>
    </row>
    <row r="29" spans="1:5">
      <c t="s" r="A29" s="4">
        <v>274</v>
      </c>
      <c t="n" r="D29" s="7">
        <v>95000</v>
      </c>
    </row>
    <row r="30" spans="1:5">
      <c t="s" r="A30" s="4">
        <v>286</v>
      </c>
    </row>
    <row r="31" spans="1:5">
      <c t="s" r="A31" s="3">
        <v>267</v>
      </c>
    </row>
    <row r="32" spans="1:5">
      <c t="s" r="A32" s="4">
        <v>241</v>
      </c>
      <c t="n" r="D32" s="7">
        <v>105000</v>
      </c>
    </row>
    <row r="33" spans="1:5">
      <c t="s" r="A33" s="4">
        <v>287</v>
      </c>
      <c t="s" r="D33" s="4">
        <v>288</v>
      </c>
    </row>
    <row r="34" spans="1:5">
      <c t="s" r="A34" s="4">
        <v>289</v>
      </c>
      <c t="n" r="D34" s="6">
        <v>525000</v>
      </c>
    </row>
    <row r="35" spans="1:5">
      <c t="s" r="A35" s="4">
        <v>275</v>
      </c>
      <c t="s" r="D35" s="4">
        <v>290</v>
      </c>
    </row>
    <row r="36" spans="1:5">
      <c t="s" r="A36" s="4">
        <v>276</v>
      </c>
      <c t="s" r="D36" s="4">
        <v>277</v>
      </c>
    </row>
    <row r="37" spans="1:5">
      <c t="s" r="A37" s="4">
        <v>278</v>
      </c>
      <c t="s" r="D37" s="4">
        <v>279</v>
      </c>
    </row>
    <row r="38" spans="1:5">
      <c t="s" r="A38" s="4">
        <v>291</v>
      </c>
      <c t="s" r="D38" s="4">
        <v>292</v>
      </c>
    </row>
    <row r="39" spans="1:5">
      <c t="s" r="A39" s="4">
        <v>269</v>
      </c>
      <c t="n" r="D39" s="7">
        <v>3100</v>
      </c>
      <c t="n" r="E39" s="7">
        <v>4600</v>
      </c>
    </row>
    <row r="40" spans="1:5">
      <c t="s" r="A40" s="4">
        <v>293</v>
      </c>
    </row>
    <row r="41" spans="1:5">
      <c t="s" r="A41" s="3">
        <v>267</v>
      </c>
    </row>
    <row r="42" spans="1:5">
      <c t="s" r="A42" s="4">
        <v>241</v>
      </c>
      <c t="n" r="D42" s="7">
        <v>5000</v>
      </c>
    </row>
    <row r="43" spans="1:5">
      <c t="s" r="A43" s="4">
        <v>287</v>
      </c>
      <c t="s" r="D43" s="4">
        <v>294</v>
      </c>
    </row>
    <row r="44" spans="1:5">
      <c t="s" r="A44" s="4">
        <v>242</v>
      </c>
      <c t="s" r="D44" s="4">
        <v>272</v>
      </c>
    </row>
    <row r="45" spans="1:5">
      <c t="s" r="A45" s="4">
        <v>284</v>
      </c>
      <c t="s" r="D45" s="4">
        <v>295</v>
      </c>
    </row>
    <row r="46" spans="1:5">
      <c t="s" r="A46" s="4">
        <v>282</v>
      </c>
      <c t="s" r="D46" s="4">
        <v>296</v>
      </c>
    </row>
    <row r="47" spans="1:5">
      <c t="s" r="A47" s="4">
        <v>289</v>
      </c>
      <c t="n" r="D47" s="6">
        <v>25000</v>
      </c>
    </row>
    <row r="48" spans="1:5">
      <c t="s" r="A48" s="4">
        <v>275</v>
      </c>
      <c t="n" r="D48" s="8">
        <v>0.02</v>
      </c>
    </row>
    <row r="49" spans="1:5">
      <c t="s" r="A49" s="4">
        <v>276</v>
      </c>
      <c t="s" r="D49" s="4">
        <v>277</v>
      </c>
    </row>
    <row r="50" spans="1:5">
      <c t="s" r="A50" s="4">
        <v>278</v>
      </c>
      <c t="s" r="D50" s="4">
        <v>279</v>
      </c>
    </row>
    <row r="51" spans="1:5">
      <c t="s" r="A51" s="4">
        <v>297</v>
      </c>
    </row>
    <row r="52" spans="1:5">
      <c t="s" r="A52" s="3">
        <v>267</v>
      </c>
    </row>
    <row r="53" spans="1:5">
      <c t="s" r="A53" s="4">
        <v>241</v>
      </c>
      <c t="n" r="D53" s="7">
        <v>28300</v>
      </c>
    </row>
    <row r="54" spans="1:5">
      <c t="s" r="A54" s="4">
        <v>287</v>
      </c>
      <c t="s" r="D54" s="4">
        <v>294</v>
      </c>
    </row>
    <row r="55" spans="1:5">
      <c t="s" r="A55" s="4">
        <v>242</v>
      </c>
      <c t="s" r="D55" s="4">
        <v>272</v>
      </c>
    </row>
    <row r="56" spans="1:5">
      <c t="s" r="A56" s="4">
        <v>284</v>
      </c>
      <c t="s" r="D56" s="4">
        <v>295</v>
      </c>
    </row>
    <row r="57" spans="1:5">
      <c t="s" r="A57" s="4">
        <v>282</v>
      </c>
      <c t="n" r="D57" s="8">
        <v>0.05</v>
      </c>
    </row>
    <row r="58" spans="1:5">
      <c t="s" r="A58" s="4">
        <v>289</v>
      </c>
      <c t="n" r="D58" s="6">
        <v>141365</v>
      </c>
    </row>
    <row r="59" spans="1:5">
      <c t="s" r="A59" s="4">
        <v>275</v>
      </c>
      <c t="s" r="D59" s="4">
        <v>290</v>
      </c>
    </row>
    <row r="60" spans="1:5">
      <c t="s" r="A60" s="4">
        <v>276</v>
      </c>
      <c t="s" r="D60" s="4">
        <v>277</v>
      </c>
    </row>
    <row r="61" spans="1:5">
      <c t="s" r="A61" s="4">
        <v>278</v>
      </c>
      <c t="s" r="D61" s="4">
        <v>279</v>
      </c>
    </row>
    <row r="62" spans="1:5">
      <c t="s" r="A62" s="4">
        <v>298</v>
      </c>
      <c t="n" r="D62" s="7">
        <v>24500</v>
      </c>
    </row>
    <row r="63" spans="1:5">
      <c t="s" r="A63" s="4">
        <v>299</v>
      </c>
      <c t="n" r="D63" s="6">
        <v>4500</v>
      </c>
    </row>
    <row r="64" spans="1:5">
      <c t="s" r="A64" s="4">
        <v>300</v>
      </c>
      <c t="n" r="D64" s="7">
        <v>38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1</v>
      </c>
      <c t="s" r="B1" s="2">
        <v>1</v>
      </c>
    </row>
    <row r="2" spans="1:3">
      <c t="s" r="B2" s="2">
        <v>2</v>
      </c>
      <c t="s" r="C2" s="2">
        <v>30</v>
      </c>
    </row>
    <row r="3" spans="1:3">
      <c t="s" r="A3" s="3">
        <v>163</v>
      </c>
    </row>
    <row r="4" spans="1:3">
      <c t="s" r="A4" s="4">
        <v>88</v>
      </c>
      <c t="n" r="B4" s="7">
        <v>56300</v>
      </c>
      <c t="s" r="C4" s="4">
        <v>52</v>
      </c>
    </row>
    <row r="5" spans="1:3">
      <c t="s" r="A5" s="4">
        <v>302</v>
      </c>
      <c t="n" r="B5" s="6">
        <v>128400</v>
      </c>
    </row>
    <row r="6" spans="1:3">
      <c t="s" r="A6" s="4">
        <v>303</v>
      </c>
      <c t="n" r="B6" s="7">
        <v>9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4</v>
      </c>
      <c t="s" r="B1" s="2">
        <v>1</v>
      </c>
    </row>
    <row r="2" spans="1:3">
      <c t="s" r="B2" s="2">
        <v>2</v>
      </c>
      <c t="s" r="C2" s="2">
        <v>30</v>
      </c>
    </row>
    <row r="3" spans="1:3">
      <c t="s" r="A3" s="3">
        <v>305</v>
      </c>
    </row>
    <row r="4" spans="1:3">
      <c t="s" r="A4" s="4">
        <v>306</v>
      </c>
      <c t="s" r="B4" s="4">
        <v>52</v>
      </c>
      <c t="s" r="C4" s="4">
        <v>52</v>
      </c>
    </row>
    <row r="5" spans="1:3">
      <c t="s" r="A5" s="4">
        <v>307</v>
      </c>
      <c t="n" r="B5" s="7">
        <v>4627000</v>
      </c>
      <c t="n" r="C5" s="7">
        <v>4601000</v>
      </c>
    </row>
    <row r="6" spans="1:3">
      <c t="s" r="A6" s="4">
        <v>308</v>
      </c>
      <c t="n" r="B6" s="7">
        <v>1943000</v>
      </c>
      <c t="n" r="C6" s="7">
        <v>1933000</v>
      </c>
    </row>
    <row r="7" spans="1:3">
      <c t="s" r="A7" s="4">
        <v>309</v>
      </c>
      <c t="s" r="B7" s="4">
        <v>52</v>
      </c>
      <c t="s" r="C7" s="4">
        <v>52</v>
      </c>
    </row>
    <row r="8" spans="1:3">
      <c t="s" r="A8" s="4">
        <v>310</v>
      </c>
      <c t="s" r="C8" s="4">
        <v>52</v>
      </c>
    </row>
    <row r="9" spans="1:3">
      <c t="s" r="A9" s="4">
        <v>311</v>
      </c>
      <c t="s" r="B9" s="4">
        <v>52</v>
      </c>
      <c t="s" r="C9" s="4">
        <v>52</v>
      </c>
    </row>
    <row r="10" spans="1:3">
      <c t="s" r="A10" s="4">
        <v>312</v>
      </c>
      <c t="s" r="B10" s="4">
        <v>52</v>
      </c>
      <c t="s" r="C10" s="4">
        <v>52</v>
      </c>
    </row>
    <row r="11" spans="1:3">
      <c t="s" r="A11" s="4">
        <v>313</v>
      </c>
      <c t="s" r="B11" s="4">
        <v>52</v>
      </c>
      <c t="s" r="C11" s="4">
        <v>52</v>
      </c>
    </row>
    <row r="12" spans="1:3">
      <c t="s" r="A12" s="4">
        <v>314</v>
      </c>
    </row>
    <row r="13" spans="1:3">
      <c t="s" r="A13" s="3">
        <v>305</v>
      </c>
    </row>
    <row r="14" spans="1:3">
      <c t="s" r="A14" s="4">
        <v>315</v>
      </c>
      <c t="n" r="B14" s="6">
        <v>2011</v>
      </c>
    </row>
    <row r="15" spans="1:3">
      <c t="s" r="A15" s="4">
        <v>316</v>
      </c>
    </row>
    <row r="16" spans="1:3">
      <c t="s" r="A16" s="3">
        <v>305</v>
      </c>
    </row>
    <row r="17" spans="1:3">
      <c t="s" r="A17" s="4">
        <v>317</v>
      </c>
      <c t="s" r="B17" s="4">
        <v>318</v>
      </c>
    </row>
    <row r="18" spans="1:3">
      <c t="s" r="A18" s="4">
        <v>315</v>
      </c>
      <c t="n" r="B18" s="6">
        <v>20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319</v>
      </c>
      <c t="s" r="B1" s="2">
        <v>246</v>
      </c>
      <c t="s" r="D1" s="2">
        <v>1</v>
      </c>
    </row>
    <row r="2" spans="1:5">
      <c t="s" r="B2" s="2">
        <v>320</v>
      </c>
      <c t="s" r="C2" s="2">
        <v>2</v>
      </c>
      <c t="s" r="D2" s="2">
        <v>2</v>
      </c>
      <c t="s" r="E2" s="2">
        <v>30</v>
      </c>
    </row>
    <row r="3" spans="1:5">
      <c t="s" r="A3" s="3">
        <v>321</v>
      </c>
    </row>
    <row r="4" spans="1:5">
      <c t="s" r="A4" s="4">
        <v>322</v>
      </c>
      <c t="n" r="D4" s="7">
        <v>85000</v>
      </c>
      <c t="n" r="E4" s="7">
        <v>85000</v>
      </c>
    </row>
    <row r="5" spans="1:5">
      <c t="s" r="A5" s="4">
        <v>323</v>
      </c>
      <c t="n" r="C5" s="7">
        <v>290400</v>
      </c>
      <c t="n" r="D5" s="7">
        <v>290400</v>
      </c>
      <c t="n" r="E5" s="7">
        <v>215400</v>
      </c>
    </row>
    <row r="6" spans="1:5">
      <c t="s" r="A6" s="4">
        <v>324</v>
      </c>
      <c t="n" r="C6" s="7">
        <v>10000</v>
      </c>
    </row>
    <row r="7" spans="1:5">
      <c t="s" r="A7" s="4">
        <v>325</v>
      </c>
    </row>
    <row r="8" spans="1:5">
      <c t="s" r="A8" s="3">
        <v>321</v>
      </c>
    </row>
    <row r="9" spans="1:5">
      <c t="s" r="A9" s="4">
        <v>324</v>
      </c>
      <c t="n" r="B9" s="7">
        <v>1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326</v>
      </c>
      <c t="s" r="B1" s="2">
        <v>1</v>
      </c>
    </row>
    <row r="2" spans="1:3">
      <c t="s" r="B2" s="2">
        <v>2</v>
      </c>
      <c t="s" r="C2" s="2">
        <v>30</v>
      </c>
    </row>
    <row r="3" spans="1:3">
      <c t="s" r="A3" s="3">
        <v>172</v>
      </c>
    </row>
    <row r="4" spans="1:3">
      <c t="s" r="A4" s="4">
        <v>327</v>
      </c>
      <c t="s" r="B4" s="4">
        <v>328</v>
      </c>
    </row>
    <row r="5" spans="1:3">
      <c t="s" r="A5" s="3">
        <v>329</v>
      </c>
    </row>
    <row r="6" spans="1:3">
      <c t="n" r="A6" s="6">
        <v>2016</v>
      </c>
      <c t="n" r="B6" s="7">
        <v>46200</v>
      </c>
    </row>
    <row r="7" spans="1:3">
      <c t="n" r="A7" s="6">
        <v>2017</v>
      </c>
      <c t="n" r="B7" s="6">
        <v>47400</v>
      </c>
    </row>
    <row r="8" spans="1:3">
      <c t="n" r="A8" s="6">
        <v>2018</v>
      </c>
      <c t="n" r="B8" s="6">
        <v>48600</v>
      </c>
    </row>
    <row r="9" spans="1:3">
      <c t="n" r="A9" s="6">
        <v>2019</v>
      </c>
      <c t="n" r="B9" s="6">
        <v>16300</v>
      </c>
    </row>
    <row r="10" spans="1:3">
      <c t="s" r="A10" s="4">
        <v>330</v>
      </c>
      <c t="n" r="B10" s="7">
        <v>45100</v>
      </c>
      <c t="n" r="C10" s="7">
        <v>44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331</v>
      </c>
      <c t="s" r="B1" s="2">
        <v>1</v>
      </c>
    </row>
    <row r="2" spans="1:2">
      <c t="s" r="B2" s="2">
        <v>235</v>
      </c>
    </row>
    <row r="3" spans="1:2">
      <c t="s" r="A3" s="3">
        <v>332</v>
      </c>
    </row>
    <row r="4" spans="1:2">
      <c t="s" r="A4" s="4">
        <v>333</v>
      </c>
      <c t="n" r="B4" s="7">
        <v>160000</v>
      </c>
    </row>
    <row r="5" spans="1:2">
      <c t="s" r="A5" s="4">
        <v>334</v>
      </c>
      <c t="n" r="B5" s="7">
        <v>54200</v>
      </c>
    </row>
    <row r="6" spans="1:2">
      <c t="s" r="A6" s="4">
        <v>335</v>
      </c>
    </row>
    <row r="7" spans="1:2">
      <c t="s" r="A7" s="3">
        <v>332</v>
      </c>
    </row>
    <row r="8" spans="1:2">
      <c t="s" r="A8" s="4">
        <v>336</v>
      </c>
      <c t="s" r="B8" s="4">
        <v>337</v>
      </c>
    </row>
    <row r="9" spans="1:2">
      <c t="s" r="A9" s="4">
        <v>338</v>
      </c>
      <c t="n" r="B9" s="7">
        <v>85000</v>
      </c>
    </row>
    <row r="10" spans="1:2">
      <c t="s" r="A10" s="4">
        <v>339</v>
      </c>
    </row>
    <row r="11" spans="1:2">
      <c t="s" r="A11" s="3">
        <v>332</v>
      </c>
    </row>
    <row r="12" spans="1:2">
      <c t="s" r="A12" s="4">
        <v>336</v>
      </c>
      <c t="s" r="B12" s="4">
        <v>340</v>
      </c>
    </row>
    <row r="13" spans="1:2">
      <c t="s" r="A13" s="4">
        <v>338</v>
      </c>
      <c t="n" r="B13" s="7">
        <v>75000</v>
      </c>
    </row>
    <row r="14" spans="1:2">
      <c t="s" r="A14" s="4">
        <v>341</v>
      </c>
      <c t="s" r="B14"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t="s" r="A1" s="1">
        <v>342</v>
      </c>
      <c t="s" r="B1" s="2">
        <v>1</v>
      </c>
    </row>
    <row r="2" spans="1:3">
      <c t="s" r="B2" s="2">
        <v>2</v>
      </c>
      <c t="s" r="C2" s="2">
        <v>30</v>
      </c>
    </row>
    <row r="3" spans="1:3">
      <c t="s" r="A3" s="3">
        <v>343</v>
      </c>
    </row>
    <row r="4" spans="1:3">
      <c t="s" r="A4" s="4">
        <v>344</v>
      </c>
      <c t="n" r="B4" s="6">
        <v>2000000</v>
      </c>
    </row>
    <row r="5" spans="1:3">
      <c t="s" r="A5" s="4">
        <v>345</v>
      </c>
      <c t="s" r="B5" s="4">
        <v>346</v>
      </c>
    </row>
    <row r="6" spans="1:3">
      <c t="s" r="A6" s="4">
        <v>347</v>
      </c>
      <c t="s" r="B6" s="4">
        <v>52</v>
      </c>
      <c t="s" r="C6" s="4">
        <v>52</v>
      </c>
    </row>
    <row r="7" spans="1:3">
      <c t="s" r="A7" s="4">
        <v>348</v>
      </c>
      <c t="s" r="B7" s="4">
        <v>52</v>
      </c>
    </row>
    <row r="8" spans="1:3">
      <c t="s" r="A8" s="4">
        <v>349</v>
      </c>
      <c t="s" r="B8" s="4">
        <v>52</v>
      </c>
      <c t="s" r="C8" s="4">
        <v>52</v>
      </c>
    </row>
    <row r="9" spans="1:3">
      <c t="s" r="A9" s="4">
        <v>350</v>
      </c>
      <c t="s" r="B9" s="4">
        <v>52</v>
      </c>
      <c t="s" r="C9" s="4">
        <v>52</v>
      </c>
    </row>
    <row r="10" spans="1:3">
      <c t="s" r="A10" s="4">
        <v>351</v>
      </c>
      <c t="n" r="B10" s="6">
        <v>5846989</v>
      </c>
    </row>
    <row r="11" spans="1:3">
      <c t="s" r="A11" s="4">
        <v>352</v>
      </c>
      <c t="n" r="B11" s="7">
        <v>128300</v>
      </c>
    </row>
    <row r="12" spans="1:3">
      <c t="s" r="A12" s="4">
        <v>353</v>
      </c>
      <c t="n" r="B12" s="6">
        <v>5090624</v>
      </c>
    </row>
    <row r="13" spans="1:3">
      <c t="s" r="A13" s="4">
        <v>316</v>
      </c>
    </row>
    <row r="14" spans="1:3">
      <c t="s" r="A14" s="3">
        <v>343</v>
      </c>
    </row>
    <row r="15" spans="1:3">
      <c t="s" r="A15" s="4">
        <v>354</v>
      </c>
      <c t="s" r="B15" s="4">
        <v>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6</v>
      </c>
      <c t="s" r="B1" s="2">
        <v>1</v>
      </c>
    </row>
    <row r="2" spans="1:3">
      <c t="s" r="B2" s="2">
        <v>2</v>
      </c>
      <c t="s" r="C2" s="2">
        <v>30</v>
      </c>
    </row>
    <row r="3" spans="1:3">
      <c t="s" r="A3" s="3">
        <v>357</v>
      </c>
    </row>
    <row r="4" spans="1:3">
      <c t="s" r="A4" s="4">
        <v>358</v>
      </c>
      <c t="s" r="B4" s="4">
        <v>52</v>
      </c>
      <c t="n" r="C4" s="6">
        <v>245000</v>
      </c>
    </row>
    <row r="5" spans="1:3">
      <c t="s" r="A5" s="4">
        <v>359</v>
      </c>
      <c t="s" r="B5" s="4">
        <v>52</v>
      </c>
      <c t="n" r="C5" s="6">
        <v>245000</v>
      </c>
    </row>
    <row r="6" spans="1:3">
      <c t="s" r="A6" s="4">
        <v>360</v>
      </c>
      <c t="s" r="B6" s="4">
        <v>52</v>
      </c>
      <c t="s" r="C6" s="4">
        <v>52</v>
      </c>
    </row>
    <row r="7" spans="1:3">
      <c t="s" r="A7" s="4">
        <v>361</v>
      </c>
      <c t="s" r="B7" s="4">
        <v>52</v>
      </c>
    </row>
    <row r="8" spans="1:3">
      <c t="s" r="A8" s="3">
        <v>362</v>
      </c>
    </row>
    <row r="9" spans="1:3">
      <c t="s" r="A9" s="4">
        <v>358</v>
      </c>
      <c t="s" r="B9" s="4">
        <v>52</v>
      </c>
      <c t="n" r="C9" s="8">
        <v>0.12</v>
      </c>
    </row>
    <row r="10" spans="1:3">
      <c t="s" r="A10" s="4">
        <v>359</v>
      </c>
      <c t="n" r="C10" s="8">
        <v>0.12</v>
      </c>
    </row>
    <row r="11" spans="1:3">
      <c t="s" r="A11" s="4">
        <v>360</v>
      </c>
      <c t="s" r="B11" s="4">
        <v>52</v>
      </c>
      <c t="s" r="C11" s="4">
        <v>52</v>
      </c>
    </row>
    <row r="12" spans="1:3">
      <c t="s" r="A12" s="4">
        <v>363</v>
      </c>
      <c t="s" r="B12" s="4">
        <v>3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5</v>
      </c>
      <c t="s" r="B1" s="2">
        <v>1</v>
      </c>
    </row>
    <row r="2" spans="1:3">
      <c t="s" r="B2" s="2">
        <v>2</v>
      </c>
      <c t="s" r="C2" s="2">
        <v>30</v>
      </c>
    </row>
    <row r="3" spans="1:3">
      <c t="s" r="A3" s="3">
        <v>366</v>
      </c>
    </row>
    <row r="4" spans="1:3">
      <c t="s" r="A4" s="4">
        <v>367</v>
      </c>
      <c t="n" r="B4" s="6">
        <v>802365</v>
      </c>
      <c t="n" r="C4" s="6">
        <v>660500</v>
      </c>
    </row>
    <row r="5" spans="1:3">
      <c t="s" r="A5" s="4">
        <v>368</v>
      </c>
      <c t="n" r="B5" s="6">
        <v>0</v>
      </c>
      <c t="n" r="C5" s="6">
        <v>166365</v>
      </c>
    </row>
    <row r="6" spans="1:3">
      <c t="s" r="A6" s="4">
        <v>369</v>
      </c>
      <c t="n" r="B6" s="6">
        <v>46000</v>
      </c>
      <c t="n" r="C6" s="6">
        <v>24500</v>
      </c>
    </row>
    <row r="7" spans="1:3">
      <c t="s" r="A7" s="4">
        <v>370</v>
      </c>
      <c t="n" r="B7" s="6">
        <v>756365</v>
      </c>
      <c t="n" r="C7" s="6">
        <v>802365</v>
      </c>
    </row>
    <row r="8" spans="1:3">
      <c t="s" r="A8" s="3">
        <v>371</v>
      </c>
    </row>
    <row r="9" spans="1:3">
      <c t="s" r="A9" s="4">
        <v>367</v>
      </c>
      <c t="n" r="B9" s="9">
        <v>0.025</v>
      </c>
      <c t="n" r="C9" s="9">
        <v>0.026</v>
      </c>
    </row>
    <row r="10" spans="1:3">
      <c t="s" r="A10" s="4">
        <v>368</v>
      </c>
      <c t="n" r="C10" s="10">
        <v>0.02</v>
      </c>
    </row>
    <row r="11" spans="1:3">
      <c t="s" r="A11" s="4">
        <v>369</v>
      </c>
      <c t="n" r="B11" s="11">
        <v>0.068</v>
      </c>
      <c t="n" r="C11" s="11">
        <v>0.037</v>
      </c>
    </row>
    <row r="12" spans="1:3">
      <c t="s" r="A12" s="4">
        <v>370</v>
      </c>
      <c t="n" r="B12" s="9">
        <v>0.022</v>
      </c>
      <c t="n" r="C12" s="9">
        <v>0.0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73</v>
      </c>
      <c t="s" r="B1" s="2">
        <v>1</v>
      </c>
    </row>
    <row r="2" spans="1:3">
      <c t="s" r="B2" s="2">
        <v>2</v>
      </c>
      <c t="s" r="C2" s="2">
        <v>30</v>
      </c>
    </row>
    <row r="3" spans="1:3">
      <c t="s" r="A3" s="3">
        <v>74</v>
      </c>
    </row>
    <row r="4" spans="1:3">
      <c t="s" r="A4" s="4">
        <v>75</v>
      </c>
      <c t="n" r="B4" s="7">
        <v>338700</v>
      </c>
      <c t="n" r="C4" s="7">
        <v>358800</v>
      </c>
    </row>
    <row r="5" spans="1:3">
      <c t="s" r="A5" s="4">
        <v>76</v>
      </c>
      <c t="n" r="B5" s="6">
        <v>612100</v>
      </c>
      <c t="n" r="C5" s="6">
        <v>564000</v>
      </c>
    </row>
    <row r="6" spans="1:3">
      <c t="s" r="A6" s="4">
        <v>77</v>
      </c>
      <c t="n" r="B6" s="6">
        <v>950800</v>
      </c>
      <c t="n" r="C6" s="6">
        <v>922800</v>
      </c>
    </row>
    <row r="7" spans="1:3">
      <c t="s" r="A7" s="3">
        <v>78</v>
      </c>
    </row>
    <row r="8" spans="1:3">
      <c t="s" r="A8" s="4">
        <v>75</v>
      </c>
      <c t="n" r="B8" s="6">
        <v>77000</v>
      </c>
      <c t="n" r="C8" s="6">
        <v>75600</v>
      </c>
    </row>
    <row r="9" spans="1:3">
      <c t="s" r="A9" s="4">
        <v>76</v>
      </c>
      <c t="n" r="B9" s="6">
        <v>256000</v>
      </c>
      <c t="n" r="C9" s="6">
        <v>248700</v>
      </c>
    </row>
    <row r="10" spans="1:3">
      <c t="s" r="A10" s="4">
        <v>79</v>
      </c>
      <c t="n" r="B10" s="6">
        <v>333000</v>
      </c>
      <c t="n" r="C10" s="6">
        <v>324300</v>
      </c>
    </row>
    <row r="11" spans="1:3">
      <c t="s" r="A11" s="4">
        <v>80</v>
      </c>
      <c t="n" r="B11" s="6">
        <v>617800</v>
      </c>
      <c t="n" r="C11" s="6">
        <v>598500</v>
      </c>
    </row>
    <row r="12" spans="1:3">
      <c t="s" r="A12" s="3">
        <v>81</v>
      </c>
    </row>
    <row r="13" spans="1:3">
      <c t="s" r="A13" s="4">
        <v>82</v>
      </c>
      <c t="n" r="B13" s="6">
        <v>128100</v>
      </c>
      <c t="n" r="C13" s="6">
        <v>121600</v>
      </c>
    </row>
    <row r="14" spans="1:3">
      <c t="s" r="A14" s="4">
        <v>83</v>
      </c>
      <c t="n" r="B14" s="6">
        <v>202800</v>
      </c>
      <c t="n" r="C14" s="6">
        <v>194500</v>
      </c>
    </row>
    <row r="15" spans="1:3">
      <c t="s" r="A15" s="4">
        <v>84</v>
      </c>
      <c t="n" r="B15" s="6">
        <v>325600</v>
      </c>
      <c t="n" r="C15" s="6">
        <v>253400</v>
      </c>
    </row>
    <row r="16" spans="1:3">
      <c t="s" r="A16" s="4">
        <v>85</v>
      </c>
      <c t="n" r="B16" s="6">
        <v>656500</v>
      </c>
      <c t="n" r="C16" s="6">
        <v>569500</v>
      </c>
    </row>
    <row r="17" spans="1:3">
      <c t="s" r="A17" s="4">
        <v>86</v>
      </c>
      <c t="n" r="B17" s="6">
        <v>-38700</v>
      </c>
      <c t="n" r="C17" s="7">
        <v>29000</v>
      </c>
    </row>
    <row r="18" spans="1:3">
      <c t="s" r="A18" s="3">
        <v>87</v>
      </c>
    </row>
    <row r="19" spans="1:3">
      <c t="s" r="A19" s="4">
        <v>88</v>
      </c>
      <c t="n" r="B19" s="7">
        <v>56300</v>
      </c>
      <c t="s" r="C19" s="4">
        <v>52</v>
      </c>
    </row>
    <row r="20" spans="1:3">
      <c t="s" r="A20" s="4">
        <v>89</v>
      </c>
      <c t="s" r="B20" s="4">
        <v>52</v>
      </c>
      <c t="n" r="C20" s="7">
        <v>300</v>
      </c>
    </row>
    <row r="21" spans="1:3">
      <c t="s" r="A21" s="4">
        <v>90</v>
      </c>
      <c t="n" r="B21" s="7">
        <v>-35600</v>
      </c>
      <c t="n" r="C21" s="6">
        <v>-21600</v>
      </c>
    </row>
    <row r="22" spans="1:3">
      <c t="s" r="A22" s="4">
        <v>91</v>
      </c>
      <c t="n" r="B22" s="6">
        <v>20700</v>
      </c>
      <c t="n" r="C22" s="6">
        <v>-21300</v>
      </c>
    </row>
    <row r="23" spans="1:3">
      <c t="s" r="A23" s="4">
        <v>92</v>
      </c>
      <c t="n" r="B23" s="7">
        <v>-18000</v>
      </c>
      <c t="n" r="C23" s="7">
        <v>7700</v>
      </c>
    </row>
    <row r="24" spans="1:3">
      <c t="s" r="A24" s="3">
        <v>93</v>
      </c>
    </row>
    <row r="25" spans="1:3">
      <c t="s" r="A25" s="4">
        <v>94</v>
      </c>
      <c t="n" r="B25" s="7">
        <v>0</v>
      </c>
      <c t="n" r="C25" s="7">
        <v>0</v>
      </c>
    </row>
    <row r="26" spans="1:3">
      <c t="s" r="A26" s="4">
        <v>95</v>
      </c>
      <c t="n" r="B26" s="7">
        <v>0</v>
      </c>
      <c t="n" r="C26" s="7">
        <v>0</v>
      </c>
    </row>
    <row r="27" spans="1:3">
      <c t="s" r="A27" s="3">
        <v>96</v>
      </c>
    </row>
    <row r="28" spans="1:3">
      <c t="s" r="A28" s="4">
        <v>94</v>
      </c>
      <c t="n" r="B28" s="6">
        <v>58599016</v>
      </c>
      <c t="n" r="C28" s="6">
        <v>58599016</v>
      </c>
    </row>
    <row r="29" spans="1:3">
      <c t="s" r="A29" s="4">
        <v>95</v>
      </c>
      <c t="n" r="B29" s="6">
        <v>58599016</v>
      </c>
      <c t="n" r="C29" s="6">
        <v>58600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372</v>
      </c>
      <c t="s" r="B1" s="2">
        <v>1</v>
      </c>
    </row>
    <row r="2" spans="1:4">
      <c t="s" r="B2" s="2">
        <v>2</v>
      </c>
      <c t="s" r="C2" s="2">
        <v>30</v>
      </c>
      <c t="s" r="D2" s="2">
        <v>228</v>
      </c>
    </row>
    <row r="3" spans="1:4">
      <c t="s" r="A3" s="3">
        <v>373</v>
      </c>
    </row>
    <row r="4" spans="1:4">
      <c t="s" r="A4" s="4">
        <v>374</v>
      </c>
      <c t="n" r="B4" s="8">
        <v>0.01</v>
      </c>
      <c t="n" r="C4" s="8">
        <v>0.01</v>
      </c>
      <c t="n" r="D4" s="8">
        <v>0.01</v>
      </c>
    </row>
    <row r="5" spans="1:4">
      <c t="s" r="A5" s="4">
        <v>375</v>
      </c>
      <c t="n" r="B5" s="10">
        <v>0.07000000000000001</v>
      </c>
      <c t="n" r="C5" s="10">
        <v>0.07000000000000001</v>
      </c>
      <c t="n" r="D5" s="8">
        <v>0.07000000000000001</v>
      </c>
    </row>
    <row r="6" spans="1:4">
      <c t="s" r="A6" s="4">
        <v>376</v>
      </c>
      <c t="n" r="C6" s="10">
        <v>0.02</v>
      </c>
    </row>
    <row r="7" spans="1:4">
      <c t="s" r="A7" s="4">
        <v>377</v>
      </c>
      <c t="n" r="B7" s="10">
        <v>0.06</v>
      </c>
      <c t="n" r="C7" s="10">
        <v>0.03</v>
      </c>
    </row>
    <row r="8" spans="1:4">
      <c t="s" r="A8" s="4">
        <v>378</v>
      </c>
      <c t="n" r="B8" s="10">
        <v>0.07000000000000001</v>
      </c>
      <c t="n" r="C8" s="8">
        <v>0.07000000000000001</v>
      </c>
    </row>
    <row r="9" spans="1:4">
      <c t="s" r="A9" s="4">
        <v>379</v>
      </c>
      <c t="n" r="B9" s="10">
        <v>0.01</v>
      </c>
    </row>
    <row r="10" spans="1:4">
      <c t="s" r="A10" s="4">
        <v>380</v>
      </c>
      <c t="n" r="B10" s="8">
        <v>0.07000000000000001</v>
      </c>
    </row>
    <row r="11" spans="1:4">
      <c t="s" r="A11" s="4">
        <v>363</v>
      </c>
      <c t="s" r="B11" s="4">
        <v>381</v>
      </c>
    </row>
    <row r="12" spans="1:4">
      <c t="s" r="A12" s="4">
        <v>382</v>
      </c>
      <c t="n" r="B12" s="6">
        <v>590000</v>
      </c>
    </row>
    <row r="13" spans="1:4">
      <c t="s" r="A13" s="4">
        <v>383</v>
      </c>
      <c t="n" r="B13" s="9">
        <v>0.023</v>
      </c>
    </row>
    <row r="14" spans="1:4">
      <c t="s" r="A14" s="4">
        <v>384</v>
      </c>
      <c t="s" r="B14" s="4">
        <v>3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6</v>
      </c>
      <c t="s" r="B1" s="2">
        <v>1</v>
      </c>
    </row>
    <row r="2" spans="1:3">
      <c t="s" r="B2" s="2">
        <v>2</v>
      </c>
      <c t="s" r="C2" s="2">
        <v>30</v>
      </c>
    </row>
    <row r="3" spans="1:3">
      <c t="s" r="A3" s="4">
        <v>387</v>
      </c>
    </row>
    <row r="4" spans="1:3">
      <c t="s" r="A4" s="3">
        <v>388</v>
      </c>
    </row>
    <row r="5" spans="1:3">
      <c t="s" r="A5" s="4">
        <v>389</v>
      </c>
      <c t="s" r="B5" s="4">
        <v>390</v>
      </c>
      <c t="s" r="C5" s="4">
        <v>391</v>
      </c>
    </row>
    <row r="6" spans="1:3">
      <c t="s" r="A6" s="4">
        <v>392</v>
      </c>
    </row>
    <row r="7" spans="1:3">
      <c t="s" r="A7" s="3">
        <v>388</v>
      </c>
    </row>
    <row r="8" spans="1:3">
      <c t="s" r="A8" s="4">
        <v>389</v>
      </c>
      <c t="s" r="B8" s="4">
        <v>393</v>
      </c>
      <c t="s" r="C8" s="4">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5</v>
      </c>
      <c t="s" r="B1" s="2">
        <v>1</v>
      </c>
    </row>
    <row r="2" spans="1:3">
      <c t="s" r="B2" s="2">
        <v>2</v>
      </c>
      <c t="s" r="C2" s="2">
        <v>30</v>
      </c>
    </row>
    <row r="3" spans="1:3">
      <c t="s" r="A3" s="4">
        <v>387</v>
      </c>
    </row>
    <row r="4" spans="1:3">
      <c t="s" r="A4" s="3">
        <v>396</v>
      </c>
    </row>
    <row r="5" spans="1:3">
      <c t="s" r="A5" s="4">
        <v>389</v>
      </c>
      <c t="s" r="B5" s="4">
        <v>397</v>
      </c>
      <c t="s" r="C5" s="4">
        <v>398</v>
      </c>
    </row>
    <row r="6" spans="1:3">
      <c t="s" r="A6" s="4">
        <v>392</v>
      </c>
    </row>
    <row r="7" spans="1:3">
      <c t="s" r="A7" s="3">
        <v>396</v>
      </c>
    </row>
    <row r="8" spans="1:3">
      <c t="s" r="A8" s="4">
        <v>389</v>
      </c>
      <c t="s" r="B8" s="4">
        <v>399</v>
      </c>
      <c t="s" r="C8" s="4">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1</v>
      </c>
      <c t="s" r="B1" s="2">
        <v>1</v>
      </c>
    </row>
    <row r="2" spans="1:3">
      <c t="s" r="B2" s="2">
        <v>2</v>
      </c>
      <c t="s" r="C2" s="2">
        <v>30</v>
      </c>
    </row>
    <row r="3" spans="1:3">
      <c t="s" r="A3" s="3">
        <v>402</v>
      </c>
    </row>
    <row r="4" spans="1:3">
      <c t="s" r="A4" s="4">
        <v>74</v>
      </c>
      <c t="n" r="B4" s="7">
        <v>950800</v>
      </c>
      <c t="n" r="C4" s="7">
        <v>922800</v>
      </c>
    </row>
    <row r="5" spans="1:3">
      <c t="s" r="A5" s="4">
        <v>403</v>
      </c>
    </row>
    <row r="6" spans="1:3">
      <c t="s" r="A6" s="3">
        <v>402</v>
      </c>
    </row>
    <row r="7" spans="1:3">
      <c t="s" r="A7" s="4">
        <v>74</v>
      </c>
      <c t="n" r="B7" s="6">
        <v>433000</v>
      </c>
      <c t="n" r="C7" s="6">
        <v>477100</v>
      </c>
    </row>
    <row r="8" spans="1:3">
      <c t="s" r="A8" s="4">
        <v>404</v>
      </c>
    </row>
    <row r="9" spans="1:3">
      <c t="s" r="A9" s="3">
        <v>402</v>
      </c>
    </row>
    <row r="10" spans="1:3">
      <c t="s" r="A10" s="4">
        <v>74</v>
      </c>
      <c t="n" r="B10" s="6">
        <v>511600</v>
      </c>
      <c t="n" r="C10" s="7">
        <v>445700</v>
      </c>
    </row>
    <row r="11" spans="1:3">
      <c t="s" r="A11" s="4">
        <v>405</v>
      </c>
    </row>
    <row r="12" spans="1:3">
      <c t="s" r="A12" s="3">
        <v>402</v>
      </c>
    </row>
    <row r="13" spans="1:3">
      <c t="s" r="A13" s="4">
        <v>74</v>
      </c>
      <c t="n" r="B13" s="7">
        <v>6200</v>
      </c>
      <c t="s" r="C13" s="4">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9"/>
    <col customWidth="1" max="2" min="2" width="15"/>
    <col customWidth="1" max="3" min="3" width="16"/>
    <col customWidth="1" max="4" min="4" width="14"/>
  </cols>
  <sheetData>
    <row r="1" spans="1:4">
      <c t="s" r="A1" s="1">
        <v>406</v>
      </c>
      <c t="s" r="B1" s="2">
        <v>246</v>
      </c>
      <c t="s" r="C1" s="2">
        <v>1</v>
      </c>
    </row>
    <row r="2" spans="1:4">
      <c t="s" r="B2" s="2">
        <v>407</v>
      </c>
      <c t="s" r="C2" s="2">
        <v>2</v>
      </c>
      <c t="s" r="D2" s="2">
        <v>30</v>
      </c>
    </row>
    <row r="3" spans="1:4">
      <c t="s" r="A3" s="3">
        <v>408</v>
      </c>
    </row>
    <row r="4" spans="1:4">
      <c t="s" r="A4" s="4">
        <v>409</v>
      </c>
      <c t="n" r="C4" s="7">
        <v>39500</v>
      </c>
      <c t="n" r="D4" s="7">
        <v>5000</v>
      </c>
    </row>
    <row r="5" spans="1:4">
      <c t="s" r="A5" s="4">
        <v>325</v>
      </c>
    </row>
    <row r="6" spans="1:4">
      <c t="s" r="A6" s="3">
        <v>408</v>
      </c>
    </row>
    <row r="7" spans="1:4">
      <c t="s" r="A7" s="4">
        <v>409</v>
      </c>
      <c t="n" r="B7" s="7">
        <v>4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22"/>
    <col customWidth="1" max="3" min="3" width="25"/>
    <col customWidth="1" max="4" min="4" width="29"/>
    <col customWidth="1" max="5" min="5" width="11"/>
  </cols>
  <sheetData>
    <row r="1" spans="1:5">
      <c t="s" r="A1" s="1">
        <v>97</v>
      </c>
      <c t="s" r="B1" s="2">
        <v>98</v>
      </c>
      <c t="s" r="C1" s="2">
        <v>99</v>
      </c>
      <c t="s" r="D1" s="2">
        <v>100</v>
      </c>
      <c t="s" r="E1" s="2">
        <v>101</v>
      </c>
    </row>
    <row r="2" spans="1:5">
      <c t="s" r="A2" s="4">
        <v>102</v>
      </c>
      <c t="n" r="B2" s="7">
        <v>586000</v>
      </c>
      <c t="n" r="C2" s="7">
        <v>12406600</v>
      </c>
      <c t="n" r="D2" s="7">
        <v>-13440400</v>
      </c>
      <c t="n" r="E2" s="7">
        <v>-447800</v>
      </c>
    </row>
    <row r="3" spans="1:5">
      <c t="s" r="A3" s="4">
        <v>103</v>
      </c>
      <c t="n" r="B3" s="6">
        <v>58599016</v>
      </c>
    </row>
    <row r="4" spans="1:5">
      <c t="s" r="A4" s="4">
        <v>104</v>
      </c>
      <c t="n" r="C4" s="6">
        <v>1900</v>
      </c>
      <c t="n" r="E4" s="6">
        <v>1900</v>
      </c>
    </row>
    <row r="5" spans="1:5">
      <c t="s" r="A5" s="4">
        <v>92</v>
      </c>
      <c t="n" r="D5" s="6">
        <v>7700</v>
      </c>
      <c t="n" r="E5" s="6">
        <v>7700</v>
      </c>
    </row>
    <row r="6" spans="1:5">
      <c t="s" r="A6" s="4">
        <v>105</v>
      </c>
      <c t="n" r="B6" s="7">
        <v>586000</v>
      </c>
      <c t="n" r="C6" s="6">
        <v>12408500</v>
      </c>
      <c t="n" r="D6" s="6">
        <v>-13432700</v>
      </c>
      <c t="n" r="E6" s="7">
        <v>-438200</v>
      </c>
    </row>
    <row r="7" spans="1:5">
      <c t="s" r="A7" s="4">
        <v>106</v>
      </c>
      <c t="n" r="B7" s="6">
        <v>58599016</v>
      </c>
      <c t="n" r="E7" s="6">
        <v>58599016</v>
      </c>
    </row>
    <row r="8" spans="1:5">
      <c t="s" r="A8" s="4">
        <v>107</v>
      </c>
      <c t="n" r="C8" s="6">
        <v>18100</v>
      </c>
      <c t="n" r="E8" s="7">
        <v>18100</v>
      </c>
    </row>
    <row r="9" spans="1:5">
      <c t="s" r="A9" s="4">
        <v>92</v>
      </c>
      <c t="n" r="D9" s="6">
        <v>-18000</v>
      </c>
      <c t="n" r="E9" s="6">
        <v>-18000</v>
      </c>
    </row>
    <row r="10" spans="1:5">
      <c t="s" r="A10" s="4">
        <v>108</v>
      </c>
      <c t="n" r="B10" s="7">
        <v>586000</v>
      </c>
      <c t="n" r="C10" s="7">
        <v>12426600</v>
      </c>
      <c t="n" r="D10" s="7">
        <v>-13450700</v>
      </c>
      <c t="n" r="E10" s="7">
        <v>-438100</v>
      </c>
    </row>
    <row r="11" spans="1:5">
      <c t="s" r="A11" s="4">
        <v>109</v>
      </c>
      <c t="n" r="B11" s="6">
        <v>58599016</v>
      </c>
      <c t="n" r="E11" s="6">
        <v>58599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v>
      </c>
      <c t="s" r="B1" s="2">
        <v>1</v>
      </c>
    </row>
    <row r="2" spans="1:3">
      <c t="s" r="B2" s="2">
        <v>2</v>
      </c>
      <c t="s" r="C2" s="2">
        <v>30</v>
      </c>
    </row>
    <row r="3" spans="1:3">
      <c t="s" r="A3" s="3">
        <v>111</v>
      </c>
    </row>
    <row r="4" spans="1:3">
      <c t="s" r="A4" s="4">
        <v>92</v>
      </c>
      <c t="n" r="B4" s="7">
        <v>-18000</v>
      </c>
      <c t="n" r="C4" s="7">
        <v>7700</v>
      </c>
    </row>
    <row r="5" spans="1:3">
      <c t="s" r="A5" s="3">
        <v>112</v>
      </c>
    </row>
    <row r="6" spans="1:3">
      <c t="s" r="A6" s="4">
        <v>113</v>
      </c>
      <c t="n" r="B6" s="6">
        <v>6100</v>
      </c>
      <c t="n" r="C6" s="7">
        <v>4000</v>
      </c>
    </row>
    <row r="7" spans="1:3">
      <c t="s" r="A7" s="4">
        <v>88</v>
      </c>
      <c t="n" r="B7" s="6">
        <v>-56300</v>
      </c>
      <c t="s" r="C7" s="4">
        <v>52</v>
      </c>
    </row>
    <row r="8" spans="1:3">
      <c t="s" r="A8" s="4">
        <v>114</v>
      </c>
      <c t="n" r="B8" s="6">
        <v>21200</v>
      </c>
      <c t="n" r="C8" s="7">
        <v>4600</v>
      </c>
    </row>
    <row r="9" spans="1:3">
      <c t="s" r="A9" s="4">
        <v>115</v>
      </c>
      <c t="n" r="B9" s="6">
        <v>-47000</v>
      </c>
      <c t="n" r="C9" s="6">
        <v>16300</v>
      </c>
    </row>
    <row r="10" spans="1:3">
      <c t="s" r="A10" s="3">
        <v>116</v>
      </c>
    </row>
    <row r="11" spans="1:3">
      <c t="s" r="A11" s="4">
        <v>117</v>
      </c>
      <c t="n" r="B11" s="6">
        <v>34500</v>
      </c>
      <c t="n" r="C11" s="6">
        <v>-50700</v>
      </c>
    </row>
    <row r="12" spans="1:3">
      <c t="s" r="A12" s="4">
        <v>34</v>
      </c>
      <c t="n" r="B12" s="6">
        <v>6900</v>
      </c>
      <c t="n" r="C12" s="6">
        <v>-15000</v>
      </c>
    </row>
    <row r="13" spans="1:3">
      <c t="s" r="A13" s="4">
        <v>35</v>
      </c>
      <c t="n" r="B13" s="6">
        <v>-3800</v>
      </c>
      <c t="n" r="C13" s="6">
        <v>12700</v>
      </c>
    </row>
    <row r="14" spans="1:3">
      <c t="s" r="A14" s="3">
        <v>118</v>
      </c>
    </row>
    <row r="15" spans="1:3">
      <c t="s" r="A15" s="4">
        <v>119</v>
      </c>
      <c t="n" r="B15" s="6">
        <v>32200</v>
      </c>
      <c t="n" r="C15" s="6">
        <v>71600</v>
      </c>
    </row>
    <row r="16" spans="1:3">
      <c t="s" r="A16" s="4">
        <v>49</v>
      </c>
      <c t="n" r="B16" s="6">
        <v>19000</v>
      </c>
      <c t="n" r="C16" s="6">
        <v>-20400</v>
      </c>
    </row>
    <row r="17" spans="1:3">
      <c t="s" r="A17" s="4">
        <v>120</v>
      </c>
      <c t="n" r="B17" s="6">
        <v>88800</v>
      </c>
      <c t="n" r="C17" s="6">
        <v>-1800</v>
      </c>
    </row>
    <row r="18" spans="1:3">
      <c t="s" r="A18" s="4">
        <v>121</v>
      </c>
      <c t="n" r="B18" s="6">
        <v>41800</v>
      </c>
      <c t="n" r="C18" s="6">
        <v>14500</v>
      </c>
    </row>
    <row r="19" spans="1:3">
      <c t="s" r="A19" s="3">
        <v>122</v>
      </c>
    </row>
    <row r="20" spans="1:3">
      <c t="s" r="A20" s="4">
        <v>123</v>
      </c>
      <c t="n" r="B20" s="6">
        <v>-8900</v>
      </c>
      <c t="n" r="C20" s="6">
        <v>-20600</v>
      </c>
    </row>
    <row r="21" spans="1:3">
      <c t="s" r="A21" s="4">
        <v>124</v>
      </c>
      <c t="n" r="B21" s="7">
        <v>-8900</v>
      </c>
      <c t="n" r="C21" s="6">
        <v>-20600</v>
      </c>
    </row>
    <row r="22" spans="1:3">
      <c t="s" r="A22" s="3">
        <v>125</v>
      </c>
    </row>
    <row r="23" spans="1:3">
      <c t="s" r="A23" s="4">
        <v>126</v>
      </c>
      <c t="s" r="B23" s="4">
        <v>52</v>
      </c>
      <c t="n" r="C23" s="6">
        <v>-18800</v>
      </c>
    </row>
    <row r="24" spans="1:3">
      <c t="s" r="A24" s="4">
        <v>127</v>
      </c>
      <c t="n" r="B24" s="7">
        <v>-39500</v>
      </c>
      <c t="n" r="C24" s="6">
        <v>-5000</v>
      </c>
    </row>
    <row r="25" spans="1:3">
      <c t="s" r="A25" s="4">
        <v>128</v>
      </c>
      <c t="s" r="B25" s="4">
        <v>52</v>
      </c>
      <c t="n" r="C25" s="7">
        <v>5000</v>
      </c>
    </row>
    <row r="26" spans="1:3">
      <c t="s" r="A26" s="4">
        <v>129</v>
      </c>
      <c t="n" r="B26" s="7">
        <v>-10000</v>
      </c>
      <c t="s" r="C26" s="4">
        <v>52</v>
      </c>
    </row>
    <row r="27" spans="1:3">
      <c t="s" r="A27" s="4">
        <v>130</v>
      </c>
      <c t="n" r="B27" s="6">
        <v>-49500</v>
      </c>
      <c t="n" r="C27" s="7">
        <v>-18800</v>
      </c>
    </row>
    <row r="28" spans="1:3">
      <c t="s" r="A28" s="4">
        <v>131</v>
      </c>
      <c t="n" r="B28" s="6">
        <v>-16600</v>
      </c>
      <c t="n" r="C28" s="6">
        <v>-24900</v>
      </c>
    </row>
    <row r="29" spans="1:3">
      <c t="s" r="A29" s="3">
        <v>32</v>
      </c>
    </row>
    <row r="30" spans="1:3">
      <c t="s" r="A30" s="4">
        <v>132</v>
      </c>
      <c t="n" r="B30" s="6">
        <v>28000</v>
      </c>
      <c t="n" r="C30" s="6">
        <v>52900</v>
      </c>
    </row>
    <row r="31" spans="1:3">
      <c t="s" r="A31" s="4">
        <v>133</v>
      </c>
      <c t="n" r="B31" s="6">
        <v>11400</v>
      </c>
      <c t="n" r="C31" s="6">
        <v>28000</v>
      </c>
    </row>
    <row r="32" spans="1:3">
      <c t="s" r="A32" s="4">
        <v>134</v>
      </c>
      <c t="n" r="B32" s="6">
        <v>7700</v>
      </c>
      <c t="n" r="C32" s="6">
        <v>300</v>
      </c>
    </row>
    <row r="33" spans="1:3">
      <c t="s" r="A33" s="3">
        <v>135</v>
      </c>
    </row>
    <row r="34" spans="1:3">
      <c t="s" r="A34" s="4">
        <v>136</v>
      </c>
      <c t="n" r="B34" s="7">
        <v>-8800</v>
      </c>
      <c t="n" r="C34" s="6">
        <v>-82900</v>
      </c>
    </row>
    <row r="35" spans="1:3">
      <c t="s" r="A35" s="4">
        <v>38</v>
      </c>
      <c t="s" r="B35" s="4">
        <v>52</v>
      </c>
      <c t="n" r="C35" s="6">
        <v>72500</v>
      </c>
    </row>
    <row r="36" spans="1:3">
      <c t="s" r="A36" s="4">
        <v>39</v>
      </c>
      <c t="n" r="B36" s="7">
        <v>8800</v>
      </c>
      <c t="n" r="C36" s="6">
        <v>10400</v>
      </c>
    </row>
    <row r="37" spans="1:3">
      <c t="s" r="A37" s="3">
        <v>137</v>
      </c>
    </row>
    <row r="38" spans="1:3">
      <c t="s" r="A38" s="4">
        <v>45</v>
      </c>
      <c t="s" r="B38" s="4">
        <v>52</v>
      </c>
      <c t="n" r="C38" s="6">
        <v>-24500</v>
      </c>
    </row>
    <row r="39" spans="1:3">
      <c t="s" r="A39" s="4">
        <v>48</v>
      </c>
      <c t="s" r="B39" s="4">
        <v>52</v>
      </c>
      <c t="n" r="C39" s="6">
        <v>-3800</v>
      </c>
    </row>
    <row r="40" spans="1:3">
      <c t="s" r="A40" s="4">
        <v>46</v>
      </c>
      <c t="s" r="B40" s="4">
        <v>52</v>
      </c>
      <c t="n" r="C40" s="6">
        <v>26400</v>
      </c>
    </row>
    <row r="41" spans="1:3">
      <c t="s" r="A41" s="4">
        <v>57</v>
      </c>
      <c t="s" r="B41" s="4">
        <v>52</v>
      </c>
      <c t="n" r="C41" s="7">
        <v>1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tatement of Stockholders' Defi</vt:lpstr>
      <vt:lpstr>Statements of Cash Flows</vt:lpstr>
      <vt:lpstr>Organization of the Company</vt:lpstr>
      <vt:lpstr>Significant Accounting Policies</vt:lpstr>
      <vt:lpstr>Going Concern</vt:lpstr>
      <vt:lpstr>Concentration of Credit Risk</vt:lpstr>
      <vt:lpstr>Demand Loans</vt:lpstr>
      <vt:lpstr>Promissory Note</vt:lpstr>
      <vt:lpstr>Convertible Debentures</vt:lpstr>
      <vt:lpstr>Stockholders' Deficiency</vt:lpstr>
      <vt:lpstr>Other Income (Expenses)</vt:lpstr>
      <vt:lpstr>Income Taxes</vt:lpstr>
      <vt:lpstr>Related Party Transactions</vt:lpstr>
      <vt:lpstr>Commitments and Contingencies</vt:lpstr>
      <vt:lpstr>Stock Options, Warrants and 401</vt:lpstr>
      <vt:lpstr>Major Customer and Geographic I</vt:lpstr>
      <vt:lpstr>Subsequent Events</vt:lpstr>
      <vt:lpstr>Significant Accounting Polici22</vt:lpstr>
      <vt:lpstr>Significant Accounting Polici23</vt:lpstr>
      <vt:lpstr>Stock Options, Warrants and 424</vt:lpstr>
      <vt:lpstr>Major Customer and Geographic25</vt:lpstr>
      <vt:lpstr>Significant Accounting Polici26</vt:lpstr>
      <vt:lpstr>Going Concern (Details)</vt:lpstr>
      <vt:lpstr>Concentration of Credit Risk (D</vt:lpstr>
      <vt:lpstr>Demand Loans (Details)</vt:lpstr>
      <vt:lpstr>Promissory Note (Details)</vt:lpstr>
      <vt:lpstr>Convertible Debentures (Details</vt:lpstr>
      <vt:lpstr>Other Income (Expenses) (Detail</vt:lpstr>
      <vt:lpstr>Income Taxes (Details)</vt:lpstr>
      <vt:lpstr>Related Party Transactions (Det</vt:lpstr>
      <vt:lpstr>Commitments and Contingencies (</vt:lpstr>
      <vt:lpstr>Commitments and Contingencies36</vt:lpstr>
      <vt:lpstr>Stock Options, Warrants and 437</vt:lpstr>
      <vt:lpstr>Stock Options, Warrants and 438</vt:lpstr>
      <vt:lpstr>Stock Options, Warrants and 439</vt:lpstr>
      <vt:lpstr>Stock Options and Warrants (Sum</vt:lpstr>
      <vt:lpstr>Major Customer and Geographic41</vt:lpstr>
      <vt:lpstr>Major Customer and Geographic42</vt:lpstr>
      <vt:lpstr>Major Customer and Geographic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9:27:30Z</dcterms:created>
  <dcterms:modified xmlns:dcterms="http://purl.org/dc/terms/" xmlns:xsi="http://www.w3.org/2001/XMLSchema-instance" xsi:type="dcterms:W3CDTF">2016-03-30T09:27:30Z</dcterms:modified>
  <dc:title xmlns:dc="http://purl.org/dc/elements/1.1/">Untitled</dc:title>
  <dc:description xmlns:dc="http://purl.org/dc/elements/1.1/"/>
  <dc:subject xmlns:dc="http://purl.org/dc/elements/1.1/"/>
  <cp:keywords/>
  <cp:category/>
</cp:coreProperties>
</file>